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Interim Unaudited Condensed C_7"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Other Receivables and Prepaid E" sheetId="11" state="visible" r:id="rId11"/>
    <sheet xmlns:r="http://schemas.openxmlformats.org/officeDocument/2006/relationships" name="Other Current Liabilities" sheetId="12" state="visible" r:id="rId12"/>
    <sheet xmlns:r="http://schemas.openxmlformats.org/officeDocument/2006/relationships" name="Short-Term and Long-Term Bank L"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Fair Value of Financial Instrum" sheetId="17" state="visible" r:id="rId17"/>
    <sheet xmlns:r="http://schemas.openxmlformats.org/officeDocument/2006/relationships" name="Equity" sheetId="18" state="visible" r:id="rId18"/>
    <sheet xmlns:r="http://schemas.openxmlformats.org/officeDocument/2006/relationships" name="Operating Segments" sheetId="19" state="visible" r:id="rId19"/>
    <sheet xmlns:r="http://schemas.openxmlformats.org/officeDocument/2006/relationships" name="Accounting Policies, by Policy " sheetId="20" state="visible" r:id="rId20"/>
    <sheet xmlns:r="http://schemas.openxmlformats.org/officeDocument/2006/relationships" name="Organization and Basis of Pre_2" sheetId="21" state="visible" r:id="rId21"/>
    <sheet xmlns:r="http://schemas.openxmlformats.org/officeDocument/2006/relationships" name="Other Receivables and Prepaid_2" sheetId="22" state="visible" r:id="rId22"/>
    <sheet xmlns:r="http://schemas.openxmlformats.org/officeDocument/2006/relationships" name="Other Current Liabilities (Tabl" sheetId="23" state="visible" r:id="rId23"/>
    <sheet xmlns:r="http://schemas.openxmlformats.org/officeDocument/2006/relationships" name="Leases (Tables)" sheetId="24" state="visible" r:id="rId24"/>
    <sheet xmlns:r="http://schemas.openxmlformats.org/officeDocument/2006/relationships" name="Revenues (Tables)" sheetId="25" state="visible" r:id="rId25"/>
    <sheet xmlns:r="http://schemas.openxmlformats.org/officeDocument/2006/relationships" name="Equity (Tables)" sheetId="26" state="visible" r:id="rId26"/>
    <sheet xmlns:r="http://schemas.openxmlformats.org/officeDocument/2006/relationships" name="Operating Segments (Tables)" sheetId="27" state="visible" r:id="rId27"/>
    <sheet xmlns:r="http://schemas.openxmlformats.org/officeDocument/2006/relationships" name="Organization and Basis of Pre_3" sheetId="28" state="visible" r:id="rId28"/>
    <sheet xmlns:r="http://schemas.openxmlformats.org/officeDocument/2006/relationships" name="Organization and Basis of Pre_4" sheetId="29" state="visible" r:id="rId29"/>
    <sheet xmlns:r="http://schemas.openxmlformats.org/officeDocument/2006/relationships" name="Other Receivables and Prepaid_3" sheetId="30" state="visible" r:id="rId30"/>
    <sheet xmlns:r="http://schemas.openxmlformats.org/officeDocument/2006/relationships" name="Other Current Liabilities (Deta" sheetId="31" state="visible" r:id="rId31"/>
    <sheet xmlns:r="http://schemas.openxmlformats.org/officeDocument/2006/relationships" name="Short-Term and Long-Term Bank_2"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Commitments and Contingencies (" sheetId="35" state="visible" r:id="rId35"/>
    <sheet xmlns:r="http://schemas.openxmlformats.org/officeDocument/2006/relationships" name="Revenues (Details) - Schedule o" sheetId="36" state="visible" r:id="rId36"/>
    <sheet xmlns:r="http://schemas.openxmlformats.org/officeDocument/2006/relationships" name="Revenues (Details) - Schedule_2" sheetId="37" state="visible" r:id="rId37"/>
    <sheet xmlns:r="http://schemas.openxmlformats.org/officeDocument/2006/relationships" name="Fair Value of Financial Instr_2" sheetId="38" state="visible" r:id="rId38"/>
    <sheet xmlns:r="http://schemas.openxmlformats.org/officeDocument/2006/relationships" name="Equity (Details)" sheetId="39" state="visible" r:id="rId39"/>
    <sheet xmlns:r="http://schemas.openxmlformats.org/officeDocument/2006/relationships" name="Equity (Details) - Schedule of " sheetId="40" state="visible" r:id="rId40"/>
    <sheet xmlns:r="http://schemas.openxmlformats.org/officeDocument/2006/relationships" name="Equity (Details) - Schedule o_2" sheetId="41" state="visible" r:id="rId41"/>
    <sheet xmlns:r="http://schemas.openxmlformats.org/officeDocument/2006/relationships" name="Equity (Details) - Schedule o_3" sheetId="42" state="visible" r:id="rId42"/>
    <sheet xmlns:r="http://schemas.openxmlformats.org/officeDocument/2006/relationships" name="Operating Segments (Details)" sheetId="43" state="visible" r:id="rId43"/>
    <sheet xmlns:r="http://schemas.openxmlformats.org/officeDocument/2006/relationships" name="Operating Segments (Details) -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Document Information Line Items</t>
        </is>
      </c>
    </row>
    <row r="4">
      <c r="A4" s="4" t="inlineStr">
        <is>
          <t>Entity Registrant Name</t>
        </is>
      </c>
      <c r="B4" s="4" t="inlineStr">
        <is>
          <t>ON TRACK INNOVATIONS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824377</v>
      </c>
    </row>
    <row r="8">
      <c r="A8" s="4" t="inlineStr">
        <is>
          <t>Amendment Flag</t>
        </is>
      </c>
      <c r="B8" s="4" t="inlineStr">
        <is>
          <t>false</t>
        </is>
      </c>
    </row>
    <row r="9">
      <c r="A9" s="4" t="inlineStr">
        <is>
          <t>Entity Central Index Key</t>
        </is>
      </c>
      <c r="B9" s="4" t="inlineStr">
        <is>
          <t>000102160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49877</t>
        </is>
      </c>
    </row>
    <row r="19">
      <c r="A19" s="4" t="inlineStr">
        <is>
          <t>Entity Incorporation, State or Country Code</t>
        </is>
      </c>
      <c r="B19" s="4" t="inlineStr">
        <is>
          <t>L3</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These interim unaudited condensed consolidated
financial statements have been prepared according to the same accounting policies as those discussed in the Company’s Annual
Report on Form 10-K for the year ended December 31, 2019. Recently Accounting Pronouncements
1. In June 2016, the Financial Accounting Standards Board (“FASB”) issued Accounting Standards
Update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December 2019, the FASB issued ASU 2019-12, Income
Taxes (Topic 740): Simplifying the Accounting for Income Taxes (ASU 2019-12),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Update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9 Months Ended</t>
        </is>
      </c>
    </row>
    <row r="2">
      <c r="B2" s="2" t="inlineStr">
        <is>
          <t>Sep. 30, 2020</t>
        </is>
      </c>
    </row>
    <row r="3">
      <c r="A3" s="3" t="inlineStr">
        <is>
          <t>Other Income and Expenses [Abstract]</t>
        </is>
      </c>
    </row>
    <row r="4">
      <c r="A4" s="4" t="inlineStr">
        <is>
          <t>Other Receivables and Prepaid Expenses</t>
        </is>
      </c>
      <c r="B4" s="4" t="inlineStr">
        <is>
          <t>Note 3 - Other Receivables and Prepaid
Expenses
September 30, December 31,
2020 2019
Government institutions $ 239 $ 414
Prepaid expenses 173 224
Receivables under contractual obligations to be transferred to others (*) 274 330
Supplier advances 267 544
Other receivables 228 310
$ 1,181 $ 1,822
(*) The Company’s subsidiary in Poland is required to collect certain fees that are to be transferred to local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and Financial Instruments Subject to Mandatory Redemption [Abstract]</t>
        </is>
      </c>
    </row>
    <row r="4">
      <c r="A4" s="4" t="inlineStr">
        <is>
          <t>Other Current Liabilities</t>
        </is>
      </c>
      <c r="B4" s="4" t="inlineStr">
        <is>
          <t xml:space="preserve">Note 4 - Other Current Liabilities
September 30, December 31,
2020 2019
Employees and related expenses $ 661 $ 613
Accrued expenses 789 887
Customer advances 84 111
Short-term liabilities due to operating leases and current maturities 867 686
Other current liabilities 138 (*)757
$ 2,539 $ 3,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9 Months Ended</t>
        </is>
      </c>
    </row>
    <row r="2">
      <c r="B2" s="2" t="inlineStr">
        <is>
          <t>Sep. 30, 2020</t>
        </is>
      </c>
    </row>
    <row r="3">
      <c r="A3" s="3" t="inlineStr">
        <is>
          <t>Debt Disclosure [Abstract]</t>
        </is>
      </c>
    </row>
    <row r="4">
      <c r="A4" s="4" t="inlineStr">
        <is>
          <t>Short-term and long-term bank loans</t>
        </is>
      </c>
      <c r="B4" s="4" t="inlineStr">
        <is>
          <t>Note 5 - Short-term and long-term bank loans On May 11, 2020, based on Polish government
regulations introduced in relation to the COVID-19 pandemic, ASEC S.A. (Spolka Akcyjna), the Polish subsidiary of the Company
(hereinafter – “ASEC”), received the consent of PKO Bank Polski, a Polish bank (hereinafter – “the
Lender”), to postpone the maturity date of a secured loan, provided to ASEC in May 2019, in the amount of $2,000, by six
months to November 22, 2020, instead of May 23, 2020, as the loan agreement provided. On November 16, 2020, following ASEC’s
request, ASEC received the consent of the Lender to further postpone the maturity date of the loan to December 22, 2020. The loan
will be payable in full on maturity (with the option of early repayment by ASEC) and the interest of 1-month LIBOR plus 1.8% is
paid on a monthly basis. The loan is secured by certain assets of ASEC. The loan agreement includes customary events of default,
including, among others, failures to repay any amounts due to the Lender, breaches or defaults under the terms of the agreement,
etc. If an event of default occurs, the Lender may reduce the amount of the loan, demand additional security or terminate the
agreement. This loan is presented as a short-term bank loan within ‘current liabilities’. As part of an additional Polish government
assistance, in June 2020 ASEC received a long-term loan through another Polish bank in an amount of approximately $800, out of
which approximately $100 is presented as a current maturity of long-term bank loan within ‘current liabilities’ and
approximately $700 is presented as a long-term bank loan within ‘long-term liabilities’ The loan will be repaid in
24 monthly equal installments starting in July 2021. Depending on some scenarios, such as average number of employees and financial
results, a portion of the loan may be forgiven. This loan is denominated in Polish Zloty and does not bear interest. In the event
of breach by ASEC of any of the obligations, as mentioned in the loan agreement, the bank may terminate such agreement. In such
a case, the long-term loan shall become due and payable within 14 business days from receipt of the notice of ter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Sep. 30, 2020</t>
        </is>
      </c>
    </row>
    <row r="3">
      <c r="A3" s="3" t="inlineStr">
        <is>
          <t>Disclosure Text Block [Abstract]</t>
        </is>
      </c>
    </row>
    <row r="4">
      <c r="A4" s="4" t="inlineStr">
        <is>
          <t>Leases</t>
        </is>
      </c>
      <c r="B4" s="4" t="inlineStr">
        <is>
          <t>Note 6 - Leases The Company leases a limited number of
assets, mainly offices and cars for use in its operations. The Company adopted the accounting standard ASC 842, “Leases”,
and all the related amendments on January 1, 2019 and used the effective date as Company’s date of initial application. As of September 30, 2020, right-of-use
assets due to operating leases are $3,689 (as of December 31, 2019 - $2,134) and the liabilities due to operating leases are $3,669
(as of December 31, 2019 - $2,169), out of which $2,802 are classified as long-term liabilities and $867 are classified as current
liabilities (see Note 4). The right-of-use assets and the liabilities
due to operating leases as of September 30, 2020, include assets and liabilities in the amount of $1,696 and $1,704, respectively,
that derive from the lease commencement of the headquarters office in Yokneam, Israel (in lieu of the previous leased headquarters
building in Rosh Pina) in January 2020. The operating lease period of this office is five years (excluding the extension-period,
as mentioned in the agreement). The total annual rent expenses of this building, including management fees and excluding construction
costs-reimbursement payments, is approximately NIS 595 ($173) during the lease period and approximately NIS 654 ($190) during the
extension-period, if extended. The construction costs-reimbursement payments are approximately NIS 2,913 ($847), out of which 50%
will be paid during the lease period. If the Company leases this office during the extension-period of five years, the rest of
the 50% costs-reimbursement payments will be paid during the extension-period. Otherwise, the rest of the 50% costs-reimbursement
payments will be paid at the end of 2024. The Company includes renewal options that
it is reasonably certain to exercise in the measurement of the lease liabilities. The remaining operating lease periods of the
leases range from less than one year to ten years as of September 30, 2020. The weighted average remaining lease term is 3.1 years
as of September 30, 2020. The following is a schedule of the maturities
of operating lease liabilities for the next five years as of September 30, 2020, and thereafter, as were taken into account in
the calculation of the operating lease liabilities as of September 30, 2020:
Remainder of 2020 $ 276
2021 1,052
2022 832
2023 522
2024 343
Thereafter 1,234
Total leases payments 4,259
Less - discount 590
Operating lease liabilities $ 3,669 As of September 30, 2020, the weighted
average discount rate of the operating leases is approximately 5%. Operating lease costs and cash paid during
the nine months ended September 30, 2020 and 2019, for amounts included in the measurement of the lease liabilities were approximately
$823 and $602, respectively. Operating lease costs and cash paid during the three months ended September 30, 2020 and 2019, for
amounts included in the measurement of the lease liabilities were approximately $285 and $236, respectively. Operating lease costs
include fixed payments and variable payments that depend on an index or rate. There are no other significant variable lease payments. The Company does not have any material
leases, individually or in the aggregate, classified as a finance leasing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as well as a right to receive additional information from the Company
regarding an additional engagement period in Tanzania and a right to possibly receive additional amounts from the Company, if at
all, according to the information that will be provided.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Despite the fact that, based on
the assessment of the Company’s external legal counsel, the likelihood to succeed in the arbitration process (or other legal
procedure in that matter) is high, the Company did not record an indemnification asset as of September 30, 2020 and December
31, 2019 ,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On September 16, 2020, Merwell filed a request to amend the additional amount claimed
from approximately $1,618 to approximately $3,012. As mentioned above, the Company is conducting in parallel a separate arbitration
process against SuperCom in that matter, as the Company deems SuperCom to be liable for all the costs and liabilities arising out
of this claim. Based on the assessment of the Company’s external legal counsel, given the preliminary stage of the procedure, it
is difficult, at this point, to estimate the chances of Merwell’s claims for a complementary arbitration verdict.
3. In October 2013, a financial claim was filed against the Company and its then French subsidiary,
Parx France (in this paragraph, together, the “Defendants”), in the Commercial Court of Paris, France (in this paragraph,
the “Court”). The sum of the claim is €1,500 (approximately $1,755)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8)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88) plus interest and expenses. On November 7, 2019, the Company’s
external legal counsel concluded that the appeal was inadmissible, and that it believed that the opposing claims would be dismissed.
The appeal hearing is scheduled for April 21, 2021. Based on the assessment of the Company’s external legal counsel, the Company’s
management is of the opinion that the chances of the appeal being approved against the Company are low.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Company’s management is of the opinion that the exposure of
the Company is low.
5. During the year ended December 31, 2017, the Company recorded income of approximately $1,600 based
on a judgment issued by the Israeli Central District Court regarding the Company’s lawsuit against Harel Insurance Company
Ltd. (“Harel”) for damages incurred by the Company due to flooding in a subcontractor’s manufacturing site in
2011. The judgment determined that this amount of $1,600, net be awarded to cover the Company’s damages. On October 10, 2017,
Harel submitted its appeal of the judgment to the Israeli Supreme Court as well as a request for stay of judgment . On January 26, 2020, Harel and
the Company agreed to the offer of the Israeli Supreme Court, as made by way of settlement in which the Company will pay back to
Harel the sum of NIS 1,907 (approximately $553) in three monthly equal installments starting February 26, 2020. Accordingly, the
Company recorded loss of $71 and $482 within the net loss from continuing operations and within the net loss from discontinued
operations, respectively, in the fourth quarter of 2019. As of September 30, 2020, the Company paid all the settlement amount.
6. Regarding an additional legal claim, see Note 1C(1).
B. Guarantees As of September 30, 2020, the Company
has granted performance guarantees in the sum of $505. The expiration dates of these
guarantees range from January 2021 to Ma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Note 8 - Revenues Disaggregation of revenue The following tables disaggregate the Company’s
revenue by major source based on categories that depict its nature and timing as reviewed by management for the three months ended
September 30, 2020 and 2019:
Three months ended
September 30, 2020
Retail and Petroleum Total
Cashless payment products (A) $ 1,999 $ - $ 1,999
Complete cashless payment solutions (B):
Sales of products (B1) 103 529 632
Licensing fees, transaction fees and services (B2) 779 227 1,006
882 756 1,638
Total revenues $ 2,881 $ 756 $ 3,637
Three months ended
September 30, 2019
Retail and Petroleum Total
Cashless payment products (A) $ 1,697 $ - $ 1,697
Complete cashless payment solutions (B):
Sales of products (B1) 49 603 652
Licensing fees, transaction fees and services (B2) 1,189 327 1,516
1,238 930 2,168
Total revenues $ 2,935 $ 930 $ 3,865 The following tables disaggregate the Company’s revenue by major source based on categories that depict its nature and timing as reviewed
by management for the nine months ended September 30, 2020 and 2019:
Nine months ended
September 30, 2020
Retail and Petroleum Total
Cashless payment products (A) $ 6,311 $ - $ 6,311
Complete cashless payment solutions (B):
Sales of products (B1) 2,216 1,404 3,620
Licensing fees, transaction fees and services (B2) 2,379 631 3,010
4,595 2,035 6,630
Total revenues $ 10,906 $ 2,035 $ 12,941
Nine months ended
September 30, 2019
Retail and Petroleum Total
Cashless payment products (A) $ 4,437 $ - $ 4,437
Complete cashless payment solutions (B):
Sales of products (B1) 646 1,439 2,085
Licensing fees, transaction fees and services (B2) 3,522 950 4,472
4,168 2,389 6,557
Total revenues $ 8,605 $ 2,389 $ 10,994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September 30, December 31,
2020 2019
Trade receivables, net of allowance for doubtful accounts $ 2,824 $ 2,430
Customer advances $ 84 $ 111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9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Regarding the long-term loan that does not bear any interest (see Note 5), taking into account the
schedule of its maturities, its amount and the relatively current low market rates, the difference between its carrying amount
and its fair value is insignificant. As
of September 30, 2020, the Company held approximately $605 of short-term bank deposits (as of December 31, 2019, $2,305). As of
September 30, 2020 and December 31, 2019, short-term deposit in the amount of $105 has been pledged as security in respect of
guarantees granted and cannot be pledged to others or withdrawn without the consent of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Note
10 - Equity
A. Share
capital On
December 23, 2019, the Company entered into a share purchase agreement (hereinafter – the “Agreement”) with
Jerry L Ivy, Jr. Descendants Trust (hereinafter - “Ivy”) and two other investors (collectively together with Ivy –
“Investors”). The Agreement relates to a private placement of an aggregate of up to 12,500,000 ordinary shares of
the Company for aggregate gross proceeds to the Company of up to $2,500. As
part of this Agreement, in December 2019 and January 2020, the Company issued 5,460,000 and 1,040,000 ordinary shares, respectively,
for aggregate gross proceed of $1,092 and $208, respectively. The issuance costs were approximately $111 during the second half
of 2019. The issuance costs in the three months ended March 31, 2020 were $8. Under the terms of the Agreement and following the
issuance of those shares, the Company appointed one representative to its Board of Directors, designated by Ivy. Also, pursuant
to the Agreement, Ivy has a right to purchase any future equity securities offered by the Company, except with respect to certain
exempt issuances as set forth in the Agreement. The
issuance of the remaining 6,000,000 ordinary shares (hereinafter –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Company’s Board
of Directors. The
issuance costs in the three months ended June 30, 2020 were $31. There are no issuance costs in the three months ended September
30, 2020. In
addition, pursuant to the terms of the Agreement, on May 5, 2020, after the consummation of the Subsequent Closing, the Company’s
Board of Directors appointed an additional representative designated by Ivy. The appointment of such designee shall remain valid
through the next general meeting of the Company’s shareholders or as set forth in the Articles of Association of the Company.
B. Stock
option plans
Nine months ended
2020 2019
Expected dividend yield 0 % 0 %
Expected volatility 107 % 79 %
Risk-free interest rate 0.36 % 2.07 %
Expected life - in years 2.49 2.44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including options to non-employees) and options outstanding and options exercisable as of December
31, 2019 and September 30, 2020, are summarized in the following table:
Number of Weighted
Outstanding – December 31, 2019 809,000 $ 0.93
Options granted 814,000 0.24
Options expired or forfeited (106,500 ) 0.81
Outstanding – September 30, 2020 1,516,500 0.57
Exercisable as of:
December 31, 2019 505,657 $ 1.06
September 30, 2020 518,990 $ 1.00 The
weighted average fair value of options granted during the nine months ended September 30, 2020 and during the nine months ended
September 30, 2019 is $0.12 and $0.2, respectively, per option. The aggregate intrinsic value of outstanding options as of September
30, 2020 and December 31, 2019 is approximately $113 and zero, respectively. The aggregate intrinsic value of exercisable options
as of September 30, 2020 and December 31, 2019 is zero. The
following table summarizes information about options outstanding and exercisable (including options to non-employees) as of September
30, 2020:
Options outstanding Options exercisable
Number Weighted Number Weighted
Outstanding average Weighted Outstanding average Weighted
as of remaining Average As of remaining Average
Range of September 30, contractual Exercise September 30, contractual Exercise
exercise price ($) 2020 life (years) Price 2020 life (years) Price
0.28-0.90 1,090,500 4.02 0.34 149,328 1.77 0.67
1.07-1.68 426,000 1.45 1.14 369,662 1.35 1.13
1,516,500 3.30 518,990 1.47 As
of September 30, 2020, there was approximately $126 of total unrecognized compensation cost related to non-vested stock-based
compensation arrangements. That cost is expected to be recognized over a weighted-average period of approximately 1.36 years. During
the three months ended September 30, 2020 and September 30, 2019, the Company recorded stock-based compensation expenses in the
amount of $13 and $6, respectively, in accordance with ASC 718, “Compensation-Stock Compensation”. During
the nine months ended September 30, 2020 and September 30, 2019, the Company recorded stock-based compensation expenses in the
amount of $41 and $96, respectively, in accordance with ASC 718, “Compensation-Stock Compensation”.
C. Stock
options and warrants in the amounts of 1,516,500 and 1,262,331 outstanding as of September
30, 2020 and 2019, respectively, have been excluded from the calculation of the diluted
net loss per ordinary share because all such securities have an anti-dilutive effect
for all periods presented.
D. Shares
to non-employees There
were no grants to non-employees during the nine months ended September 30, 2020. During the nine months ended September 30,
2019, the Company granted 30,000 ordinary shares to its consultants. The expenses that are recognized due to those grants are
immaterial and are presented within ‘stock-based compensation’ in the statement of changes in equity for the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Note
11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formation
regarding the results of each reportable segment is included below based on the internal management reports that are reviewed
by the CODM.
Three months ended September 30, 2020
Petroleum Retail and Consolidated
Revenues $ 755 $ 2,882 $ 3,637
Reportable segment gross profit * 309 1,393 1,702
Reconciliation of reportable segment gross profit to gross profit for the period
Depreciation (207 )
Stock-based compensation (1 )
Gross profit for the period in the consolidated financial statement $ 1,494
Three months ended September 30, 2019
Petroleum Retail and Mass Transit Ticketing Consolidated
Revenues $ 929 $ 2,936 $ 3,865
Reportable segment gross profit * 310 1,585 1,895
Reconciliation of reportable segment gross profit to gross profit for the period
Depreciation (190 )
Stock-based compensation (1 )
Gross profit for the period in the consolidated financial statement $ 1,704
Nine months ended September 30, 2020
Petroleum Retail and Mass Transit Ticketing Consolidated
Revenues $ 2,035 $ 10,906 $ 12,941
Reportable segment gross profit * 896 5,248 6,144
Reconciliation of reportable segment gross profit to gross profit for the period
Depreciation (582 )
Stock-based compensation (3 )
Gross profit for the period in the consolidated financial statement $ 5,559
Nine months ended September 30, 2019
Retail and
Mass Transit
Petroleum Ticketing Consolidated
Revenues $ 2,388 $ 8,606 $ 10,994
Reportable segment gross profit * 1,106 5,206 6,312
Reconciliation of reportable segment gross profit to gross profit for the period
Depreciation (588 )
Stock-based compensation (3 )
Gross profit for the period in the consolidated financial statement $ 5,721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578</v>
      </c>
      <c r="C3" s="6" t="n">
        <v>2543</v>
      </c>
    </row>
    <row r="4">
      <c r="A4" s="4" t="inlineStr">
        <is>
          <t>Short-term investments</t>
        </is>
      </c>
      <c r="B4" s="5" t="n">
        <v>605</v>
      </c>
      <c r="C4" s="5" t="n">
        <v>2305</v>
      </c>
    </row>
    <row r="5">
      <c r="A5" s="4" t="inlineStr">
        <is>
          <t>Trade receivables (net of allowance for doubtful accounts of $818 and $612 as of September 30, 2020 and December 31, 2019, respectively)</t>
        </is>
      </c>
      <c r="B5" s="5" t="n">
        <v>2824</v>
      </c>
      <c r="C5" s="5" t="n">
        <v>2430</v>
      </c>
    </row>
    <row r="6">
      <c r="A6" s="4" t="inlineStr">
        <is>
          <t>Other receivables and prepaid expenses</t>
        </is>
      </c>
      <c r="B6" s="5" t="n">
        <v>1181</v>
      </c>
      <c r="C6" s="5" t="n">
        <v>1822</v>
      </c>
    </row>
    <row r="7">
      <c r="A7" s="4" t="inlineStr">
        <is>
          <t>Inventories</t>
        </is>
      </c>
      <c r="B7" s="5" t="n">
        <v>3380</v>
      </c>
      <c r="C7" s="5" t="n">
        <v>3332</v>
      </c>
    </row>
    <row r="8">
      <c r="A8" s="4" t="inlineStr">
        <is>
          <t>Total current assets</t>
        </is>
      </c>
      <c r="B8" s="5" t="n">
        <v>10568</v>
      </c>
      <c r="C8" s="5" t="n">
        <v>12432</v>
      </c>
    </row>
    <row r="9">
      <c r="A9" s="4" t="inlineStr">
        <is>
          <t>Long-term restricted deposit for employee benefits</t>
        </is>
      </c>
      <c r="B9" s="5" t="n">
        <v>477</v>
      </c>
      <c r="C9" s="5" t="n">
        <v>477</v>
      </c>
    </row>
    <row r="10">
      <c r="A10" s="4" t="inlineStr">
        <is>
          <t>Severance pay deposits</t>
        </is>
      </c>
      <c r="B10" s="5" t="n">
        <v>384</v>
      </c>
      <c r="C10" s="5" t="n">
        <v>383</v>
      </c>
    </row>
    <row r="11">
      <c r="A11" s="4" t="inlineStr">
        <is>
          <t>Property, plant and equipment, net</t>
        </is>
      </c>
      <c r="B11" s="5" t="n">
        <v>3728</v>
      </c>
      <c r="C11" s="5" t="n">
        <v>3694</v>
      </c>
    </row>
    <row r="12">
      <c r="A12" s="4" t="inlineStr">
        <is>
          <t>Intangible assets, net</t>
        </is>
      </c>
      <c r="B12" s="5" t="n">
        <v>721</v>
      </c>
      <c r="C12" s="5" t="n">
        <v>733</v>
      </c>
    </row>
    <row r="13">
      <c r="A13" s="4" t="inlineStr">
        <is>
          <t>Right-of-use assets due to operating leases</t>
        </is>
      </c>
      <c r="B13" s="5" t="n">
        <v>3689</v>
      </c>
      <c r="C13" s="5" t="n">
        <v>2134</v>
      </c>
    </row>
    <row r="14">
      <c r="A14" s="4" t="inlineStr">
        <is>
          <t>Total Assets</t>
        </is>
      </c>
      <c r="B14" s="5" t="n">
        <v>19567</v>
      </c>
      <c r="C14" s="5" t="n">
        <v>19853</v>
      </c>
    </row>
    <row r="15">
      <c r="A15" s="3" t="inlineStr">
        <is>
          <t>Current Liabilities</t>
        </is>
      </c>
    </row>
    <row r="16">
      <c r="A16" s="4" t="inlineStr">
        <is>
          <t>Short-term bank credit and loans and current maturities of long-term bank loans</t>
        </is>
      </c>
      <c r="B16" s="5" t="n">
        <v>2708</v>
      </c>
      <c r="C16" s="5" t="n">
        <v>2478</v>
      </c>
    </row>
    <row r="17">
      <c r="A17" s="4" t="inlineStr">
        <is>
          <t>Trade payables</t>
        </is>
      </c>
      <c r="B17" s="5" t="n">
        <v>4263</v>
      </c>
      <c r="C17" s="5" t="n">
        <v>4126</v>
      </c>
    </row>
    <row r="18">
      <c r="A18" s="4" t="inlineStr">
        <is>
          <t>Other current liabilities</t>
        </is>
      </c>
      <c r="B18" s="5" t="n">
        <v>2539</v>
      </c>
      <c r="C18" s="5" t="n">
        <v>3054</v>
      </c>
    </row>
    <row r="19">
      <c r="A19" s="4" t="inlineStr">
        <is>
          <t>Total current liabilities</t>
        </is>
      </c>
      <c r="B19" s="5" t="n">
        <v>9510</v>
      </c>
      <c r="C19" s="5" t="n">
        <v>9658</v>
      </c>
    </row>
    <row r="20">
      <c r="A20" s="3" t="inlineStr">
        <is>
          <t>Long-Term Liabilities</t>
        </is>
      </c>
    </row>
    <row r="21">
      <c r="A21" s="4" t="inlineStr">
        <is>
          <t>Long-term loans, net of current maturities</t>
        </is>
      </c>
      <c r="B21" s="5" t="n">
        <v>740</v>
      </c>
      <c r="C21" s="5" t="n">
        <v>22</v>
      </c>
    </row>
    <row r="22">
      <c r="A22" s="4" t="inlineStr">
        <is>
          <t>Long-term liabilities due to operating leases, net of current maturities</t>
        </is>
      </c>
      <c r="B22" s="5" t="n">
        <v>2802</v>
      </c>
      <c r="C22" s="5" t="n">
        <v>1483</v>
      </c>
    </row>
    <row r="23">
      <c r="A23" s="4" t="inlineStr">
        <is>
          <t>Accrued severance pay</t>
        </is>
      </c>
      <c r="B23" s="5" t="n">
        <v>906</v>
      </c>
      <c r="C23" s="5" t="n">
        <v>884</v>
      </c>
    </row>
    <row r="24">
      <c r="A24" s="4" t="inlineStr">
        <is>
          <t>Deferred tax liability</t>
        </is>
      </c>
      <c r="B24" s="5" t="n">
        <v>299</v>
      </c>
      <c r="C24" s="5" t="n">
        <v>416</v>
      </c>
    </row>
    <row r="25">
      <c r="A25" s="4" t="inlineStr">
        <is>
          <t>Total long-term liabilities</t>
        </is>
      </c>
      <c r="B25" s="5" t="n">
        <v>4747</v>
      </c>
      <c r="C25" s="5" t="n">
        <v>2805</v>
      </c>
    </row>
    <row r="26">
      <c r="A26" s="4" t="inlineStr">
        <is>
          <t>Total Liabilities</t>
        </is>
      </c>
      <c r="B26" s="5" t="n">
        <v>14257</v>
      </c>
      <c r="C26" s="5" t="n">
        <v>12463</v>
      </c>
    </row>
    <row r="27">
      <c r="A27" s="4" t="inlineStr">
        <is>
          <t>Commitments and Contingencies</t>
        </is>
      </c>
      <c r="B27" s="4" t="inlineStr">
        <is>
          <t xml:space="preserve"> </t>
        </is>
      </c>
      <c r="C27" s="4" t="inlineStr">
        <is>
          <t xml:space="preserve"> </t>
        </is>
      </c>
    </row>
    <row r="28">
      <c r="A28" s="3" t="inlineStr">
        <is>
          <t>Shareholders’ Equity</t>
        </is>
      </c>
    </row>
    <row r="29">
      <c r="A29" s="4" t="inlineStr">
        <is>
          <t>Ordinary shares of NIS 0.1 par value: Authorized – 100,000,000 and 50,000,000 shares as of September 30, 2020 and December 31, 2019, respectively; issued: 55,003,076 and 47,963,076 shares as of September 30, 2020 and December 31, 2019, respectively; outstanding: 53,824,377 and 46,784,377 shares as of September 30, 2020, and December 31, 2019, respectively</t>
        </is>
      </c>
      <c r="B29" s="5" t="n">
        <v>1423</v>
      </c>
      <c r="C29" s="5" t="n">
        <v>1226</v>
      </c>
    </row>
    <row r="30">
      <c r="A30" s="4" t="inlineStr">
        <is>
          <t>Additional paid-in capital</t>
        </is>
      </c>
      <c r="B30" s="5" t="n">
        <v>227183</v>
      </c>
      <c r="C30" s="5" t="n">
        <v>225970</v>
      </c>
    </row>
    <row r="31">
      <c r="A31" s="4" t="inlineStr">
        <is>
          <t>Treasury shares at cost - 1,178,699 shares as of September 30, 2020 and December 31, 2019</t>
        </is>
      </c>
      <c r="B31" s="5" t="n">
        <v>-2000</v>
      </c>
      <c r="C31" s="5" t="n">
        <v>-2000</v>
      </c>
    </row>
    <row r="32">
      <c r="A32" s="4" t="inlineStr">
        <is>
          <t>Accumulated other comprehensive loss</t>
        </is>
      </c>
      <c r="B32" s="5" t="n">
        <v>-1051</v>
      </c>
      <c r="C32" s="5" t="n">
        <v>-974</v>
      </c>
    </row>
    <row r="33">
      <c r="A33" s="4" t="inlineStr">
        <is>
          <t>Accumulated deficit</t>
        </is>
      </c>
      <c r="B33" s="5" t="n">
        <v>-220245</v>
      </c>
      <c r="C33" s="5" t="n">
        <v>-216832</v>
      </c>
    </row>
    <row r="34">
      <c r="A34" s="4" t="inlineStr">
        <is>
          <t>Total Equity</t>
        </is>
      </c>
      <c r="B34" s="5" t="n">
        <v>5310</v>
      </c>
      <c r="C34" s="5" t="n">
        <v>7390</v>
      </c>
    </row>
    <row r="35">
      <c r="A35" s="4" t="inlineStr">
        <is>
          <t>Total Liabilities and Equity</t>
        </is>
      </c>
      <c r="B35" s="6" t="n">
        <v>19567</v>
      </c>
      <c r="C35" s="6" t="n">
        <v>19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Recently Accounting Pronouncements</t>
        </is>
      </c>
      <c r="B4" s="4" t="inlineStr">
        <is>
          <t>Recently Accounting Pronouncements
1. In June 2016, the Financial Accounting Standards Board (“FASB”) issued Accounting Standards
Update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
2. In December 2019, the FASB issued ASU 2019-12, Income
Taxes (Topic 740): Simplifying the Accounting for Income Taxes (ASU 2019-12), which simplifies the accounting for
income taxes. This ASU, among other things, removes the exception to the incremental approach for intraperiod allocation of tax
expense when a company has a loss from continuing operations and income from other items that are not included in continuing operations,
such as income from discontinued operations, or income recorded in other comprehensive income. The general rule under Accounting
Standards Update (“ASC”) 740-20-45-7 is that the tax effect of pretax income or loss from continuing operations should
be determined by a computation that does not consider the tax effects of items that are not included in continuing operations.
Previously, companies could consider the impact on a loss from continuing operations of items in discontinued operations or other
comprehensive income. However, under the amended guidance, companies should not consider the effect of items outside of continuing
operations in calculating the tax effect on continuing operations.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9 Months Ended</t>
        </is>
      </c>
    </row>
    <row r="2">
      <c r="B2" s="2" t="inlineStr">
        <is>
          <t>Sep. 30, 2020</t>
        </is>
      </c>
    </row>
    <row r="3">
      <c r="A3" s="3" t="inlineStr">
        <is>
          <t>Accounting Policies [Abstract]</t>
        </is>
      </c>
    </row>
    <row r="4">
      <c r="A4" s="4" t="inlineStr">
        <is>
          <t>Schedule of the discontinued operations</t>
        </is>
      </c>
      <c r="B4" s="4" t="inlineStr">
        <is>
          <t>Three months ended Nine months ended
2020 2019 2020 2019
Revenues $ - $ - $ - $ -
Expenses (82 ) (36 ) (125 ) (279 )
Net loss from discontinued operations (82 ) (36 ) (125 ) (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9 Months Ended</t>
        </is>
      </c>
    </row>
    <row r="2">
      <c r="B2" s="2" t="inlineStr">
        <is>
          <t>Sep. 30, 2020</t>
        </is>
      </c>
    </row>
    <row r="3">
      <c r="A3" s="3" t="inlineStr">
        <is>
          <t>Other Income and Expenses [Abstract]</t>
        </is>
      </c>
    </row>
    <row r="4">
      <c r="A4" s="4" t="inlineStr">
        <is>
          <t>Schedule of other receivables and prepaid expenses</t>
        </is>
      </c>
      <c r="B4" s="4" t="inlineStr">
        <is>
          <t>September 30, December 31,
2020 2019
Government institutions $ 239 $ 414
Prepaid expenses 173 224
Receivables under contractual obligations to be transferred to others (*) 274 330
Supplier advances 267 544
Other receivables 228 310
$ 1,181 $ 1,822
(*) The Company’s subsidiary in Poland is required to collect certain fees that are to be transferred to local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and Financial Instruments Subject to Mandatory Redemption [Abstract]</t>
        </is>
      </c>
    </row>
    <row r="4">
      <c r="A4" s="4" t="inlineStr">
        <is>
          <t>Schedule of other current liabilities</t>
        </is>
      </c>
      <c r="B4" s="4" t="inlineStr">
        <is>
          <t xml:space="preserve">September 30, December 31,
2020 2019
Employees and related expenses $ 661 $ 613
Accrued expenses 789 887
Customer advances 84 111
Short-term liabilities due to operating leases and current maturities 867 686
Other current liabilities 138 (*)757
$ 2,539 $ 3,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0</t>
        </is>
      </c>
    </row>
    <row r="3">
      <c r="A3" s="3" t="inlineStr">
        <is>
          <t>Disclosure Text Block [Abstract]</t>
        </is>
      </c>
    </row>
    <row r="4">
      <c r="A4" s="4" t="inlineStr">
        <is>
          <t>Schedule of the maturities of operating lease liabilities</t>
        </is>
      </c>
      <c r="B4" s="4" t="inlineStr">
        <is>
          <t xml:space="preserve">Remainder of 2020 $ 276
2021 1,052
2022 832
2023 522
2024 343
Thereafter 1,234
Total leases payments 4,259
Less - discount 590
Operating lease liabilities $ 3,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ree months ended
September 30, 2020
Retail and Petroleum Total
Cashless payment products (A) $ 1,999 $ - $ 1,999
Complete cashless payment solutions (B):
Sales of products (B1) 103 529 632
Licensing fees, transaction fees and services (B2) 779 227 1,006
882 756 1,638
Total revenues $ 2,881 $ 756 $ 3,637
Three months ended
September 30, 2019
Retail and Petroleum Total
Cashless payment products (A) $ 1,697 $ - $ 1,697
Complete cashless payment solutions (B):
Sales of products (B1) 49 603 652
Licensing fees, transaction fees and services (B2) 1,189 327 1,516
1,238 930 2,168
Total revenues $ 2,935 $ 930 $ 3,865
Nine months ended
September 30, 2020
Retail and Petroleum Total
Cashless payment products (A) $ 6,311 $ - $ 6,311
Complete cashless payment solutions (B):
Sales of products (B1) 2,216 1,404 3,620
Licensing fees, transaction fees and services (B2) 2,379 631 3,010
4,595 2,035 6,630
Total revenues $ 10,906 $ 2,035 $ 12,941
Nine months ended
September 30, 2019
Retail and Petroleum Total
Cashless payment products (A) $ 4,437 $ - $ 4,437
Complete cashless payment solutions (B):
Sales of products (B1) 646 1,439 2,085
Licensing fees, transaction fees and services (B2) 3,522 950 4,472
4,168 2,389 6,557
Total revenues $ 8,605 $ 2,389 $ 10,994 </t>
        </is>
      </c>
    </row>
    <row r="5">
      <c r="A5" s="4" t="inlineStr">
        <is>
          <t>Schedule of contract balances</t>
        </is>
      </c>
      <c r="B5" s="4" t="inlineStr">
        <is>
          <t xml:space="preserve">September 30, December 31,
2020 2019
Trade receivables, net of allowance for doubtful accounts $ 2,824 $ 2,430
Customer advances $ 84 $ 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Black-Scholes model and assumptions</t>
        </is>
      </c>
      <c r="B4" s="4" t="inlineStr">
        <is>
          <t xml:space="preserve">Nine months ended
2020 2019
Expected dividend yield 0 % 0 %
Expected volatility 107 % 79 %
Risk-free interest rate 0.36 % 2.07 %
Expected life - in years 2.49 2.44 </t>
        </is>
      </c>
    </row>
    <row r="5">
      <c r="A5" s="4" t="inlineStr">
        <is>
          <t>Schedule of stock options activity</t>
        </is>
      </c>
      <c r="B5" s="4" t="inlineStr">
        <is>
          <t xml:space="preserve">Number of Weighted
Outstanding – December 31, 2019 809,000 $ 0.93
Options granted 814,000 0.24
Options expired or forfeited (106,500 ) 0.81
Outstanding – September 30, 2020 1,516,500 0.57
Exercisable as of:
December 31, 2019 505,657 $ 1.06
September 30, 2020 518,990 $ 1.00 </t>
        </is>
      </c>
    </row>
    <row r="6">
      <c r="A6" s="4" t="inlineStr">
        <is>
          <t>Schedule of options outstanding and exercisable</t>
        </is>
      </c>
      <c r="B6" s="4" t="inlineStr">
        <is>
          <t xml:space="preserve">Options outstanding Options exercisable
Number Weighted Number Weighted
Outstanding average Weighted Outstanding average Weighted
as of remaining Average As of remaining Average
Range of September 30, contractual Exercise September 30, contractual Exercise
exercise price ($) 2020 life (years) Price 2020 life (years) Price
0.28-0.90 1,090,500 4.02 0.34 149,328 1.77 0.67
1.07-1.68 426,000 1.45 1.14 369,662 1.35 1.13
1,516,500 3.30 518,990 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chedule of information regarding results of each reportable segment</t>
        </is>
      </c>
      <c r="B4" s="4" t="inlineStr">
        <is>
          <t>Three months ended September 30, 2020
Petroleum Retail and Consolidated
Revenues $ 755 $ 2,882 $ 3,637
Reportable segment gross profit * 309 1,393 1,702
Reconciliation of reportable segment gross profit to gross profit for the period
Depreciation (207 )
Stock-based compensation (1 )
Gross profit for the period in the consolidated financial statement $ 1,494
Three months ended September 30, 2019
Petroleum Retail and Mass Transit Ticketing Consolidated
Revenues $ 929 $ 2,936 $ 3,865
Reportable segment gross profit * 310 1,585 1,895
Reconciliation of reportable segment gross profit to gross profit for the period
Depreciation (190 )
Stock-based compensation (1 )
Gross profit for the period in the consolidated financial statement $ 1,704
Nine months ended September 30, 2020
Petroleum Retail and Mass Transit Ticketing Consolidated
Revenues $ 2,035 $ 10,906 $ 12,941
Reportable segment gross profit * 896 5,248 6,144
Reconciliation of reportable segment gross profit to gross profit for the period
Depreciation (582 )
Stock-based compensation (3 )
Gross profit for the period in the consolidated financial statement $ 5,559
Nine months ended September 30, 2019
Retail and
Mass Transit
Petroleum Ticketing Consolidated
Revenues $ 2,388 $ 8,606 $ 10,994
Reportable segment gross profit * 1,106 5,206 6,312
Reconciliation of reportable segment gross profit to gross profit for the period
Depreciation (588 )
Stock-based compensation (3 )
Gross profit for the period in the consolidated financial statement $ 5,721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0" customWidth="1" min="1" max="1"/>
    <col width="80" customWidth="1" min="2" max="2"/>
    <col width="21" customWidth="1" min="3" max="3"/>
    <col width="80" customWidth="1" min="4" max="4"/>
    <col width="80" customWidth="1" min="5" max="5"/>
    <col width="21" customWidth="1" min="6" max="6"/>
    <col width="80" customWidth="1" min="7" max="7"/>
    <col width="27" customWidth="1" min="8" max="8"/>
    <col width="20" customWidth="1" min="9" max="9"/>
    <col width="27" customWidth="1" min="10" max="10"/>
    <col width="20" customWidth="1" min="11" max="11"/>
  </cols>
  <sheetData>
    <row r="1">
      <c r="A1" s="1" t="inlineStr">
        <is>
          <t>Organization and Basis of Presentation (Details) $ in Thousands</t>
        </is>
      </c>
      <c r="B1" s="2" t="inlineStr">
        <is>
          <t>Jun. 12, 2019</t>
        </is>
      </c>
      <c r="C1" s="2" t="inlineStr">
        <is>
          <t>Dec. 31, 2018USD ($)</t>
        </is>
      </c>
      <c r="D1" s="2" t="inlineStr">
        <is>
          <t>Dec. 24, 2018</t>
        </is>
      </c>
      <c r="E1" s="2" t="inlineStr">
        <is>
          <t>Apr. 20, 2016</t>
        </is>
      </c>
      <c r="F1" s="2" t="inlineStr">
        <is>
          <t>Dec. 31, 2013USD ($)</t>
        </is>
      </c>
      <c r="G1" s="2" t="inlineStr">
        <is>
          <t>Sep. 30, 2020USD ($)</t>
        </is>
      </c>
      <c r="H1" s="2" t="inlineStr">
        <is>
          <t>Apr. 30, 2020USD ($)shares</t>
        </is>
      </c>
      <c r="I1" s="2" t="inlineStr">
        <is>
          <t>Jan. 31, 2020shares</t>
        </is>
      </c>
      <c r="J1" s="2" t="inlineStr">
        <is>
          <t>Dec. 31, 2019USD ($)shares</t>
        </is>
      </c>
      <c r="K1" s="2" t="inlineStr">
        <is>
          <t>Dec. 23, 2019shares</t>
        </is>
      </c>
    </row>
    <row r="2">
      <c r="A2" s="3" t="inlineStr">
        <is>
          <t>Organization and Basis of Presentation (Textual)</t>
        </is>
      </c>
    </row>
    <row r="3">
      <c r="A3" s="4" t="inlineStr">
        <is>
          <t>Number of operating segments</t>
        </is>
      </c>
      <c r="G3" s="5" t="n">
        <v>2</v>
      </c>
    </row>
    <row r="4">
      <c r="A4" s="4" t="inlineStr">
        <is>
          <t>Total purchase price in cash</t>
        </is>
      </c>
      <c r="C4" s="6" t="n">
        <v>2750</v>
      </c>
      <c r="F4" s="6" t="n">
        <v>10000</v>
      </c>
    </row>
    <row r="5">
      <c r="A5" s="4" t="inlineStr">
        <is>
          <t>Additional purchase price</t>
        </is>
      </c>
      <c r="F5" s="6" t="n">
        <v>12500</v>
      </c>
    </row>
    <row r="6">
      <c r="A6" s="4" t="inlineStr">
        <is>
          <t>Settlement agreement resolving, description</t>
        </is>
      </c>
      <c r="B6" s="4" t="inlineStr">
        <is>
          <t>The said financial details refer to the quantity of smart driving licenses that Merwell claims were issued in the later period of a project in Tanzania in which Merwell claims to have provided services to the Company. Merwell claims that despite the Company&amp;#x2019;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amp;#x2019;s claims. On September 16, 2020, Merwell filed a request to amend the additional amount claimed from approximately $1,618 to approximately $3,012.</t>
        </is>
      </c>
      <c r="D6" s="4" t="inlineStr">
        <is>
          <t>the Company&amp;#x2019;s favor and denied SuperCom&amp;#x2019;s claims. The arbitrator ordered SuperCom to disclose the financial information regarding the earn-out payments that the Company is entitled to receive, and to pay the Company accordingly, or otherwise pay the Company approximately $1,300 that reflects the maximum earn-out amount that has not yet been paid to the Company by SuperCom. The arbitration verdict was approved as a court&amp;#x2019;s verdict in June 2019, but SuperCom failed to disclose the financial information in the way it should have done according to the arbitration decision.</t>
        </is>
      </c>
      <c r="E6" s="4" t="inlineStr">
        <is>
          <t>the purchaser of the Smart ID division, SuperCom Ltd. (&amp;#x201c;SuperCom&amp;#x201d;),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7">
      <c r="A7" s="4" t="inlineStr">
        <is>
          <t>Accumulated deficit</t>
        </is>
      </c>
      <c r="G7" s="6" t="n">
        <v>-220245</v>
      </c>
      <c r="J7" s="6" t="n">
        <v>-216832</v>
      </c>
    </row>
    <row r="8">
      <c r="A8" s="4" t="inlineStr">
        <is>
          <t>Short-term bank credit and current maturities of long-term bank loans</t>
        </is>
      </c>
      <c r="G8" s="5" t="n">
        <v>2708</v>
      </c>
      <c r="J8" s="5" t="n">
        <v>2478</v>
      </c>
    </row>
    <row r="9">
      <c r="A9" s="4" t="inlineStr">
        <is>
          <t>Short-term investments bank deposits</t>
        </is>
      </c>
      <c r="G9" s="5" t="n">
        <v>3183</v>
      </c>
    </row>
    <row r="10">
      <c r="A10" s="4" t="inlineStr">
        <is>
          <t>Short-term bank deposit pledged as security</t>
        </is>
      </c>
      <c r="G10" s="6" t="n">
        <v>105</v>
      </c>
      <c r="J10" s="6" t="n">
        <v>105</v>
      </c>
    </row>
    <row r="11">
      <c r="A11" s="4" t="inlineStr">
        <is>
          <t>Gross proceeds</t>
        </is>
      </c>
      <c r="H11" s="6" t="n">
        <v>1408</v>
      </c>
    </row>
    <row r="12">
      <c r="A12" s="4" t="inlineStr">
        <is>
          <t>Shares, Issued (in Shares) | shares</t>
        </is>
      </c>
      <c r="H12" s="5" t="n">
        <v>7040000</v>
      </c>
      <c r="I12" s="5" t="n">
        <v>1040000</v>
      </c>
      <c r="J12" s="5" t="n">
        <v>5460000</v>
      </c>
      <c r="K12" s="5" t="n">
        <v>2500</v>
      </c>
    </row>
    <row r="13">
      <c r="A13" s="4" t="inlineStr">
        <is>
          <t>Decrease of revenue, description</t>
        </is>
      </c>
      <c r="G13" s="4" t="inlineStr">
        <is>
          <t>the main direct impact of the COVID-19 pandemic has been a decrease in the Company&amp;#x2019;s revenues derived from Mass Transit Ticketing sales in the Polish market. The revenues from this operation, that were relatively stable during the year preceding the COVID-19 outbreak, decreased by approximately $1,600 in the nine month period ended September 30, 2020, compared to the nine month period ended September 30, 2019, mainly due to the lockdown and other restrictions and consequences of the COVID-19 as started in March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Details) - Schedule of the discontinued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the discontinued operations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Expenses</t>
        </is>
      </c>
      <c r="B5" s="5" t="n">
        <v>-82</v>
      </c>
      <c r="C5" s="5" t="n">
        <v>-36</v>
      </c>
      <c r="D5" s="5" t="n">
        <v>-125</v>
      </c>
      <c r="E5" s="5" t="n">
        <v>-279</v>
      </c>
    </row>
    <row r="6">
      <c r="A6" s="4" t="inlineStr">
        <is>
          <t>Net loss from discontinued operations</t>
        </is>
      </c>
      <c r="B6" s="6" t="n">
        <v>-82</v>
      </c>
      <c r="C6" s="6" t="n">
        <v>-36</v>
      </c>
      <c r="D6" s="6" t="n">
        <v>-125</v>
      </c>
      <c r="E6" s="6" t="n">
        <v>-2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Interim Unaudited Condensed Consolidated Balance Sheets (Parentheticals) $ in Thousands</t>
        </is>
      </c>
      <c r="B1" s="2" t="inlineStr">
        <is>
          <t>Sep. 30, 2020USD ($)shares</t>
        </is>
      </c>
      <c r="C1" s="2" t="inlineStr">
        <is>
          <t>Sep. 30, 2020₪ / shares</t>
        </is>
      </c>
      <c r="D1" s="2" t="inlineStr">
        <is>
          <t>Dec. 31, 2019USD ($)shares</t>
        </is>
      </c>
      <c r="E1" s="2" t="inlineStr">
        <is>
          <t>Dec. 31, 2019₪ / shares</t>
        </is>
      </c>
    </row>
    <row r="2">
      <c r="A2" s="3" t="inlineStr">
        <is>
          <t>Statement of Financial Position [Abstract]</t>
        </is>
      </c>
    </row>
    <row r="3">
      <c r="A3" s="4" t="inlineStr">
        <is>
          <t>Allowance for doubtful accounts, net (in Dollars) | $</t>
        </is>
      </c>
      <c r="B3" s="6" t="n">
        <v>818</v>
      </c>
      <c r="D3" s="6" t="n">
        <v>612</v>
      </c>
    </row>
    <row r="4">
      <c r="A4" s="4" t="inlineStr">
        <is>
          <t>Ordinary shares, par value (in New Shekels per share) | ₪ / shares</t>
        </is>
      </c>
      <c r="C4" s="7" t="n">
        <v>0.1</v>
      </c>
      <c r="E4" s="7" t="n">
        <v>0.1</v>
      </c>
    </row>
    <row r="5">
      <c r="A5" s="4" t="inlineStr">
        <is>
          <t>Ordinary shares, shares authorized</t>
        </is>
      </c>
      <c r="B5" s="5" t="n">
        <v>100000000</v>
      </c>
      <c r="D5" s="5" t="n">
        <v>50000000</v>
      </c>
    </row>
    <row r="6">
      <c r="A6" s="4" t="inlineStr">
        <is>
          <t>Ordinary shares, shares issued</t>
        </is>
      </c>
      <c r="B6" s="5" t="n">
        <v>55003076</v>
      </c>
      <c r="D6" s="5" t="n">
        <v>47963076</v>
      </c>
    </row>
    <row r="7">
      <c r="A7" s="4" t="inlineStr">
        <is>
          <t>Ordinary shares, shares outstanding</t>
        </is>
      </c>
      <c r="B7" s="5" t="n">
        <v>53824377</v>
      </c>
      <c r="D7" s="5" t="n">
        <v>46784377</v>
      </c>
    </row>
    <row r="8">
      <c r="A8" s="4" t="inlineStr">
        <is>
          <t>Treasury shares, at cost</t>
        </is>
      </c>
      <c r="B8" s="5" t="n">
        <v>1178699</v>
      </c>
      <c r="D8" s="5" t="n">
        <v>117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and Prepaid Expenses (Details) - Schedule of other receivables and prepaid expenses - USD ($) $ in Thousands</t>
        </is>
      </c>
      <c r="C1" s="2" t="inlineStr">
        <is>
          <t>Sep. 30, 2020</t>
        </is>
      </c>
      <c r="D1" s="2" t="inlineStr">
        <is>
          <t>Dec. 31, 2019</t>
        </is>
      </c>
    </row>
    <row r="2">
      <c r="A2" s="3" t="inlineStr">
        <is>
          <t>Schedule of other receivables and prepaid expenses [Abstract]</t>
        </is>
      </c>
    </row>
    <row r="3">
      <c r="A3" s="4" t="inlineStr">
        <is>
          <t>Government institutions</t>
        </is>
      </c>
      <c r="C3" s="6" t="n">
        <v>239</v>
      </c>
      <c r="D3" s="6" t="n">
        <v>414</v>
      </c>
    </row>
    <row r="4">
      <c r="A4" s="4" t="inlineStr">
        <is>
          <t>Prepaid expenses</t>
        </is>
      </c>
      <c r="C4" s="5" t="n">
        <v>173</v>
      </c>
      <c r="D4" s="5" t="n">
        <v>224</v>
      </c>
    </row>
    <row r="5">
      <c r="A5" s="4" t="inlineStr">
        <is>
          <t>Receivables under contractual obligations to be transferred to others</t>
        </is>
      </c>
      <c r="B5" s="4" t="inlineStr">
        <is>
          <t>[1]</t>
        </is>
      </c>
      <c r="C5" s="5" t="n">
        <v>274</v>
      </c>
      <c r="D5" s="5" t="n">
        <v>330</v>
      </c>
    </row>
    <row r="6">
      <c r="A6" s="4" t="inlineStr">
        <is>
          <t>Supplier advances</t>
        </is>
      </c>
      <c r="C6" s="5" t="n">
        <v>267</v>
      </c>
      <c r="D6" s="5" t="n">
        <v>544</v>
      </c>
    </row>
    <row r="7">
      <c r="A7" s="4" t="inlineStr">
        <is>
          <t>Other receivables</t>
        </is>
      </c>
      <c r="C7" s="5" t="n">
        <v>228</v>
      </c>
      <c r="D7" s="5" t="n">
        <v>310</v>
      </c>
    </row>
    <row r="8">
      <c r="A8" s="4" t="inlineStr">
        <is>
          <t>Total other receivables and prepaid expenses</t>
        </is>
      </c>
      <c r="C8" s="6" t="n">
        <v>1181</v>
      </c>
      <c r="D8" s="6" t="n">
        <v>1822</v>
      </c>
    </row>
    <row r="9"/>
    <row r="10">
      <c r="A10" s="4" t="inlineStr">
        <is>
          <t>[1]</t>
        </is>
      </c>
      <c r="B10" s="4" t="inlineStr">
        <is>
          <t>The Company’s subsidiary in Poland is required to collect certain fees that are to be transferred to local authorities.</t>
        </is>
      </c>
    </row>
  </sheetData>
  <mergeCells count="3">
    <mergeCell ref="A1:B1"/>
    <mergeCell ref="A9:C9"/>
    <mergeCell ref="B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Sep. 30, 2020</t>
        </is>
      </c>
      <c r="C1" s="2" t="inlineStr">
        <is>
          <t>Dec. 31, 2019</t>
        </is>
      </c>
    </row>
    <row r="2">
      <c r="A2" s="3" t="inlineStr">
        <is>
          <t>Schedule of other current liabilities [Abstract]</t>
        </is>
      </c>
    </row>
    <row r="3">
      <c r="A3" s="4" t="inlineStr">
        <is>
          <t>Employees and related expenses</t>
        </is>
      </c>
      <c r="B3" s="6" t="n">
        <v>661</v>
      </c>
      <c r="C3" s="6" t="n">
        <v>613</v>
      </c>
    </row>
    <row r="4">
      <c r="A4" s="4" t="inlineStr">
        <is>
          <t>Accrued expenses</t>
        </is>
      </c>
      <c r="B4" s="5" t="n">
        <v>789</v>
      </c>
      <c r="C4" s="5" t="n">
        <v>887</v>
      </c>
    </row>
    <row r="5">
      <c r="A5" s="4" t="inlineStr">
        <is>
          <t>Customer advances</t>
        </is>
      </c>
      <c r="B5" s="5" t="n">
        <v>84</v>
      </c>
      <c r="C5" s="5" t="n">
        <v>111</v>
      </c>
    </row>
    <row r="6">
      <c r="A6" s="4" t="inlineStr">
        <is>
          <t>Short-term liabilities due to operating leases and current maturities</t>
        </is>
      </c>
      <c r="B6" s="5" t="n">
        <v>867</v>
      </c>
      <c r="C6" s="5" t="n">
        <v>686</v>
      </c>
    </row>
    <row r="7">
      <c r="A7" s="4" t="inlineStr">
        <is>
          <t>Other current liabilities</t>
        </is>
      </c>
      <c r="B7" s="5" t="n">
        <v>138</v>
      </c>
      <c r="C7" s="5" t="n">
        <v>757</v>
      </c>
    </row>
    <row r="8">
      <c r="A8" s="4" t="inlineStr">
        <is>
          <t>Total other current liabilities</t>
        </is>
      </c>
      <c r="B8" s="6" t="n">
        <v>2539</v>
      </c>
      <c r="C8" s="6" t="n">
        <v>30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80" customWidth="1" min="2" max="2"/>
    <col width="16" customWidth="1" min="3" max="3"/>
    <col width="80" customWidth="1" min="4" max="4"/>
    <col width="14" customWidth="1" min="5" max="5"/>
  </cols>
  <sheetData>
    <row r="1">
      <c r="A1" s="1" t="inlineStr">
        <is>
          <t>Short-Term and Long-Term Bank Loans (Details) - USD ($)</t>
        </is>
      </c>
      <c r="B1" s="2" t="inlineStr">
        <is>
          <t>May 11, 2020</t>
        </is>
      </c>
      <c r="C1" s="2" t="inlineStr">
        <is>
          <t>Nov. 16, 2020</t>
        </is>
      </c>
      <c r="D1" s="2" t="inlineStr">
        <is>
          <t>Sep. 30, 2020</t>
        </is>
      </c>
      <c r="E1" s="2" t="inlineStr">
        <is>
          <t>Jun. 30, 2020</t>
        </is>
      </c>
    </row>
    <row r="2">
      <c r="A2" s="3" t="inlineStr">
        <is>
          <t>Short-Term and Long-Term Bank Loans (Textual)</t>
        </is>
      </c>
    </row>
    <row r="3">
      <c r="A3" s="4" t="inlineStr">
        <is>
          <t>Secured loan maturity date postpone, description</t>
        </is>
      </c>
      <c r="B3" s="4" t="inlineStr">
        <is>
          <t>On May 11, 2020, based on Polish government regulations introduced in relation to the COVID-19 pandemic, ASEC S.A. (Spolka Akcyjna), the Polish subsidiary of the Company (hereinafter &amp;#x2013; &amp;#x201c;ASEC&amp;#x201d;), received the consent of PKO Bank Polski, a Polish bank (hereinafter &amp;#x2013; &amp;#x201c;the Lender&amp;#x201d;), to postpone the maturity date of a secured loan, provided to ASEC in May 2019, in the amount of $2,000, by six months to November 22, 2020, instead of May 23, 2020, as the loan agreement provided.</t>
        </is>
      </c>
    </row>
    <row r="4">
      <c r="A4" s="4" t="inlineStr">
        <is>
          <t>Secured loan</t>
        </is>
      </c>
      <c r="B4" s="6" t="n">
        <v>2000</v>
      </c>
    </row>
    <row r="5">
      <c r="A5" s="4" t="inlineStr">
        <is>
          <t>LIBOR rate</t>
        </is>
      </c>
      <c r="B5" s="4" t="inlineStr">
        <is>
          <t>1.80%</t>
        </is>
      </c>
    </row>
    <row r="6">
      <c r="A6" s="4" t="inlineStr">
        <is>
          <t>Long-term loan</t>
        </is>
      </c>
      <c r="E6" s="6" t="n">
        <v>800</v>
      </c>
    </row>
    <row r="7">
      <c r="A7" s="4" t="inlineStr">
        <is>
          <t>long-term bank loan</t>
        </is>
      </c>
      <c r="E7" s="5" t="n">
        <v>100</v>
      </c>
    </row>
    <row r="8">
      <c r="A8" s="4" t="inlineStr">
        <is>
          <t>Current liabilities</t>
        </is>
      </c>
      <c r="E8" s="6" t="n">
        <v>700</v>
      </c>
    </row>
    <row r="9">
      <c r="A9" s="4" t="inlineStr">
        <is>
          <t>Long term loan repaid, description</t>
        </is>
      </c>
      <c r="D9" s="4" t="inlineStr">
        <is>
          <t>The loan will be repaid in 24 monthly equal installments starting in July 2021. Depending on some scenarios, such as average number of employees and financial results, a portion of the loan may be forgiven. This loan is denominated in Polish Zloty and does not bear interest. In the event of breach by ASEC of any of the obligations, as mentioned in the loan agreement, the bank may terminate such agreement. In such a case, the long-term loan shall become due and payable within 14 business days from receipt of the notice of termination.</t>
        </is>
      </c>
    </row>
    <row r="10">
      <c r="A10" s="4" t="inlineStr">
        <is>
          <t>Subsequent Event [Member]</t>
        </is>
      </c>
    </row>
    <row r="11">
      <c r="A11" s="3" t="inlineStr">
        <is>
          <t>Short-Term and Long-Term Bank Loans (Textual)</t>
        </is>
      </c>
    </row>
    <row r="12">
      <c r="A12" s="4" t="inlineStr">
        <is>
          <t>Maturity date</t>
        </is>
      </c>
      <c r="C12" s="4" t="inlineStr">
        <is>
          <t>Dec. 22,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80" customWidth="1" min="4" max="4"/>
    <col width="16" customWidth="1" min="5" max="5"/>
  </cols>
  <sheetData>
    <row r="1">
      <c r="A1" s="1" t="inlineStr">
        <is>
          <t>Leases (Details) - USD ($) $ in Thousands</t>
        </is>
      </c>
      <c r="B1" s="2" t="inlineStr">
        <is>
          <t>3 Months Ended</t>
        </is>
      </c>
      <c r="D1" s="2" t="inlineStr">
        <is>
          <t>9 Months Ended</t>
        </is>
      </c>
      <c r="E1" s="2" t="inlineStr">
        <is>
          <t>12 Months Ended</t>
        </is>
      </c>
    </row>
    <row r="2">
      <c r="B2" s="2" t="inlineStr">
        <is>
          <t>Sep. 30, 2020</t>
        </is>
      </c>
      <c r="C2" s="2" t="inlineStr">
        <is>
          <t>Sep. 30, 2019</t>
        </is>
      </c>
      <c r="D2" s="2" t="inlineStr">
        <is>
          <t>Sep. 30, 2020</t>
        </is>
      </c>
      <c r="E2" s="2" t="inlineStr">
        <is>
          <t>Dec. 31, 2019</t>
        </is>
      </c>
    </row>
    <row r="3">
      <c r="A3" s="3" t="inlineStr">
        <is>
          <t>Leases (Details) [Line Items]</t>
        </is>
      </c>
    </row>
    <row r="4">
      <c r="A4" s="4" t="inlineStr">
        <is>
          <t>Right-of-use assets due to operating leases</t>
        </is>
      </c>
      <c r="B4" s="6" t="n">
        <v>3689</v>
      </c>
      <c r="D4" s="6" t="n">
        <v>3689</v>
      </c>
      <c r="E4" s="6" t="n">
        <v>2134</v>
      </c>
    </row>
    <row r="5">
      <c r="A5" s="4" t="inlineStr">
        <is>
          <t>Right-of-use liabilities due to operating leases</t>
        </is>
      </c>
      <c r="B5" s="5" t="n">
        <v>3669</v>
      </c>
      <c r="D5" s="5" t="n">
        <v>3669</v>
      </c>
      <c r="E5" s="5" t="n">
        <v>2169</v>
      </c>
    </row>
    <row r="6">
      <c r="A6" s="4" t="inlineStr">
        <is>
          <t>Long-term liabilities due to operating leases, net of current maturities</t>
        </is>
      </c>
      <c r="B6" s="5" t="n">
        <v>2802</v>
      </c>
      <c r="D6" s="5" t="n">
        <v>2802</v>
      </c>
      <c r="E6" s="5" t="n">
        <v>1483</v>
      </c>
    </row>
    <row r="7">
      <c r="A7" s="4" t="inlineStr">
        <is>
          <t>Short-term liabilities due to operating leases and current maturities</t>
        </is>
      </c>
      <c r="B7" s="6" t="n">
        <v>867</v>
      </c>
      <c r="D7" s="6" t="n">
        <v>867</v>
      </c>
      <c r="E7" s="5" t="n">
        <v>686</v>
      </c>
    </row>
    <row r="8">
      <c r="A8" s="4" t="inlineStr">
        <is>
          <t>Leases period, description</t>
        </is>
      </c>
      <c r="D8" s="4" t="inlineStr">
        <is>
          <t>The remaining operating lease periods of the leases range from less than one year to ten years as of September 30, 2020.</t>
        </is>
      </c>
    </row>
    <row r="9">
      <c r="A9" s="4" t="inlineStr">
        <is>
          <t>Operating lease, term</t>
        </is>
      </c>
      <c r="B9" s="4" t="inlineStr">
        <is>
          <t>3 years 36 days</t>
        </is>
      </c>
      <c r="D9" s="4" t="inlineStr">
        <is>
          <t>3 years 36 days</t>
        </is>
      </c>
    </row>
    <row r="10">
      <c r="A10" s="4" t="inlineStr">
        <is>
          <t>Weighted average discount rate</t>
        </is>
      </c>
      <c r="B10" s="4" t="inlineStr">
        <is>
          <t>5.00%</t>
        </is>
      </c>
      <c r="D10" s="4" t="inlineStr">
        <is>
          <t>5.00%</t>
        </is>
      </c>
    </row>
    <row r="11">
      <c r="A11" s="4" t="inlineStr">
        <is>
          <t>Operating lease, cost</t>
        </is>
      </c>
      <c r="B11" s="6" t="n">
        <v>285</v>
      </c>
      <c r="C11" s="6" t="n">
        <v>236</v>
      </c>
      <c r="D11" s="6" t="n">
        <v>823</v>
      </c>
      <c r="E11" s="6" t="n">
        <v>602</v>
      </c>
    </row>
    <row r="12">
      <c r="A12" s="4" t="inlineStr">
        <is>
          <t>Yokneam, Israe [Member]</t>
        </is>
      </c>
    </row>
    <row r="13">
      <c r="A13" s="3" t="inlineStr">
        <is>
          <t>Leases (Details) [Line Items]</t>
        </is>
      </c>
    </row>
    <row r="14">
      <c r="A14" s="4" t="inlineStr">
        <is>
          <t>Right-of-use assets due to operating leases</t>
        </is>
      </c>
      <c r="B14" s="5" t="n">
        <v>1696</v>
      </c>
      <c r="D14" s="5" t="n">
        <v>1696</v>
      </c>
    </row>
    <row r="15">
      <c r="A15" s="4" t="inlineStr">
        <is>
          <t>Right-of-use liabilities due to operating leases</t>
        </is>
      </c>
      <c r="B15" s="6" t="n">
        <v>1704</v>
      </c>
      <c r="D15" s="6" t="n">
        <v>1704</v>
      </c>
    </row>
    <row r="16">
      <c r="A16" s="4" t="inlineStr">
        <is>
          <t>Leases period, description</t>
        </is>
      </c>
      <c r="D16" s="4" t="inlineStr">
        <is>
          <t>The operating lease period of this office is five years (excluding the extension-period, as mentioned in the agreement). The total annual rent expenses of this building, including management fees and excluding construction costs-reimbursement payments, is approximately NIS 595 ($173) during the lease period and approximately NIS 654 ($190) during the extension-period, if extended. The construction costs-reimbursement payments are approximately NIS 2,913 ($847), out of which 50% will be paid during the lease period. If the Company leases this office during the extension-period of five years, the rest of the 50% costs-reimbursement payments will be paid during the extension-period. Otherwise, the rest of the 50% costs-reimbursement payments will be paid at the end of 2024.</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he maturities of operating lease liabilities for the next five years $ in Thousands</t>
        </is>
      </c>
      <c r="B1" s="2" t="inlineStr">
        <is>
          <t>Sep. 30, 2020USD ($)</t>
        </is>
      </c>
    </row>
    <row r="2">
      <c r="A2" s="3" t="inlineStr">
        <is>
          <t>Schedule of the maturities of operating lease liabilities for the next five years [Abstract]</t>
        </is>
      </c>
    </row>
    <row r="3">
      <c r="A3" s="4" t="inlineStr">
        <is>
          <t>Remainder of 2020</t>
        </is>
      </c>
      <c r="B3" s="6" t="n">
        <v>276</v>
      </c>
    </row>
    <row r="4">
      <c r="A4" s="4" t="inlineStr">
        <is>
          <t>2021</t>
        </is>
      </c>
      <c r="B4" s="5" t="n">
        <v>1052</v>
      </c>
    </row>
    <row r="5">
      <c r="A5" s="4" t="inlineStr">
        <is>
          <t>2022</t>
        </is>
      </c>
      <c r="B5" s="5" t="n">
        <v>832</v>
      </c>
    </row>
    <row r="6">
      <c r="A6" s="4" t="inlineStr">
        <is>
          <t>2023</t>
        </is>
      </c>
      <c r="B6" s="5" t="n">
        <v>522</v>
      </c>
    </row>
    <row r="7">
      <c r="A7" s="4" t="inlineStr">
        <is>
          <t>2024</t>
        </is>
      </c>
      <c r="B7" s="5" t="n">
        <v>343</v>
      </c>
    </row>
    <row r="8">
      <c r="A8" s="4" t="inlineStr">
        <is>
          <t>Thereafter</t>
        </is>
      </c>
      <c r="B8" s="5" t="n">
        <v>1234</v>
      </c>
    </row>
    <row r="9">
      <c r="A9" s="4" t="inlineStr">
        <is>
          <t>Total leases payments</t>
        </is>
      </c>
      <c r="B9" s="5" t="n">
        <v>4259</v>
      </c>
    </row>
    <row r="10">
      <c r="A10" s="4" t="inlineStr">
        <is>
          <t>Less - discount</t>
        </is>
      </c>
      <c r="B10" s="5" t="n">
        <v>590</v>
      </c>
    </row>
    <row r="11">
      <c r="A11" s="4" t="inlineStr">
        <is>
          <t>Operating lease liabilities</t>
        </is>
      </c>
      <c r="B11" s="6" t="n">
        <v>3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21" customWidth="1" min="6" max="6"/>
    <col width="21" customWidth="1" min="7" max="7"/>
    <col width="80" customWidth="1" min="8" max="8"/>
    <col width="21" customWidth="1" min="9" max="9"/>
    <col width="80" customWidth="1" min="10" max="10"/>
    <col width="80" customWidth="1" min="11" max="11"/>
    <col width="78" customWidth="1" min="12" max="12"/>
    <col width="21" customWidth="1" min="13" max="13"/>
  </cols>
  <sheetData>
    <row r="1">
      <c r="A1" s="1" t="inlineStr">
        <is>
          <t>Commitments and Contingencies (Details) € in Thousands, $ in Thousands</t>
        </is>
      </c>
      <c r="B1" s="2" t="inlineStr">
        <is>
          <t>Jun. 12, 2019</t>
        </is>
      </c>
      <c r="C1" s="2" t="inlineStr">
        <is>
          <t>Jan. 08, 2019USD ($)</t>
        </is>
      </c>
      <c r="D1" s="2" t="inlineStr">
        <is>
          <t>Jan. 26, 2020</t>
        </is>
      </c>
      <c r="E1" s="2" t="inlineStr">
        <is>
          <t>Dec. 24, 2018</t>
        </is>
      </c>
      <c r="F1" s="2" t="inlineStr">
        <is>
          <t>Oct. 25, 2017USD ($)</t>
        </is>
      </c>
      <c r="G1" s="2" t="inlineStr">
        <is>
          <t>Oct. 25, 2017EUR (€)</t>
        </is>
      </c>
      <c r="H1" s="2" t="inlineStr">
        <is>
          <t>Apr. 20, 2016</t>
        </is>
      </c>
      <c r="I1" s="2" t="inlineStr">
        <is>
          <t>Feb. 21, 2016USD ($)</t>
        </is>
      </c>
      <c r="J1" s="2" t="inlineStr">
        <is>
          <t>Oct. 31, 2013USD ($)</t>
        </is>
      </c>
      <c r="K1" s="2" t="inlineStr">
        <is>
          <t>Oct. 31, 2013EUR (€)</t>
        </is>
      </c>
      <c r="L1" s="2" t="inlineStr">
        <is>
          <t>Sep. 30, 2020USD ($)</t>
        </is>
      </c>
      <c r="M1" s="2" t="inlineStr">
        <is>
          <t>Dec. 31, 2017USD ($)</t>
        </is>
      </c>
    </row>
    <row r="2">
      <c r="A2" s="3" t="inlineStr">
        <is>
          <t>Commitments and Contingencies (Textual)</t>
        </is>
      </c>
    </row>
    <row r="3">
      <c r="A3" s="4" t="inlineStr">
        <is>
          <t>Payment of interest plus and cost</t>
        </is>
      </c>
      <c r="F3" s="6" t="n">
        <v>-58</v>
      </c>
      <c r="G3" s="9" t="n">
        <v>50</v>
      </c>
    </row>
    <row r="4">
      <c r="A4" s="4" t="inlineStr">
        <is>
          <t>Legal claims</t>
        </is>
      </c>
      <c r="B4" s="4" t="inlineStr">
        <is>
          <t>The said financial details refer to the quantity of smart driving licenses that Merwell claims were issued in the later period of a project in Tanzania in which Merwell claims to have provided services to the Company. Merwell claims that despite the Company&amp;#x2019;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amp;#x2019;s claims. On September 16, 2020, Merwell filed a request to amend the additional amount claimed from approximately $1,618 to approximately $3,012.</t>
        </is>
      </c>
      <c r="E4" s="4" t="inlineStr">
        <is>
          <t>the Company&amp;#x2019;s favor and denied SuperCom&amp;#x2019;s claims. The arbitrator ordered SuperCom to disclose the financial information regarding the earn-out payments that the Company is entitled to receive, and to pay the Company accordingly, or otherwise pay the Company approximately $1,300 that reflects the maximum earn-out amount that has not yet been paid to the Company by SuperCom. The arbitration verdict was approved as a court&amp;#x2019;s verdict in June 2019, but SuperCom failed to disclose the financial information in the way it should have done according to the arbitration decision.</t>
        </is>
      </c>
      <c r="H4" s="4" t="inlineStr">
        <is>
          <t>the purchaser of the Smart ID division, SuperCom Ltd. (&amp;#x201c;SuperCom&amp;#x201d;),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5">
      <c r="A5" s="4" t="inlineStr">
        <is>
          <t>Legal claims, description</t>
        </is>
      </c>
      <c r="J5" s="4" t="inlineStr">
        <is>
          <t>a financial claim was filed against the Company and its then French subsidiary, Parx France (in this paragraph, together, the &amp;#x201c;Defendants&amp;#x201d;), in the Commercial Court of Paris, France (in this paragraph, the &amp;#x201c;Court&amp;#x201d;). The sum of the claim is &amp;#x20ac;1,500 (approximately $1,755) and is based on the allegation that the plaintiff sustained certain losses in connection with Defendants not granting the plaintiff exclusive marketing rights to distribute and operate the Defendants&amp;#x2019; PIAF Parking System in Paris and the Ile of France. On October 25, 2017, the Court issued its ruling in this matter dismissing all claims against the Company, but ordering Parx France to pay the plaintiff &amp;#x20ac;50 ($58) plus interest in damages plus another approximately &amp;#x20ac;5 ($6) in other fees and penalties. The Company offered to pay the amounts mentioned above to the plaintiff in consideration for not filing future appeals. The plaintiff rejected this offer and filed an appeal against Parx France and the Company claiming the sum of &amp;#x20ac;503 ($588) plus interest and expenses.</t>
        </is>
      </c>
      <c r="K5" s="4" t="inlineStr">
        <is>
          <t>a financial claim was filed against the Company and its then French subsidiary, Parx France (in this paragraph, together, the &amp;#x201c;Defendants&amp;#x201d;), in the Commercial Court of Paris, France (in this paragraph, the &amp;#x201c;Court&amp;#x201d;). The sum of the claim is &amp;#x20ac;1,500 (approximately $1,755) and is based on the allegation that the plaintiff sustained certain losses in connection with Defendants not granting the plaintiff exclusive marketing rights to distribute and operate the Defendants&amp;#x2019; PIAF Parking System in Paris and the Ile of France. On October 25, 2017, the Court issued its ruling in this matter dismissing all claims against the Company, but ordering Parx France to pay the plaintiff &amp;#x20ac;50 ($58) plus interest in damages plus another approximately &amp;#x20ac;5 ($6) in other fees and penalties. The Company offered to pay the amounts mentioned above to the plaintiff in consideration for not filing future appeals. The plaintiff rejected this offer and filed an appeal against Parx France and the Company claiming the sum of &amp;#x20ac;503 ($588) plus interest and expenses.</t>
        </is>
      </c>
    </row>
    <row r="6">
      <c r="A6" s="4" t="inlineStr">
        <is>
          <t>Financial claim field | €</t>
        </is>
      </c>
      <c r="K6" s="9" t="n">
        <v>503</v>
      </c>
    </row>
    <row r="7">
      <c r="A7" s="4" t="inlineStr">
        <is>
          <t>Other fees and penalties</t>
        </is>
      </c>
      <c r="F7" s="6" t="n">
        <v>-6</v>
      </c>
      <c r="G7" s="9" t="n">
        <v>5</v>
      </c>
    </row>
    <row r="8">
      <c r="A8" s="4" t="inlineStr">
        <is>
          <t>Income</t>
        </is>
      </c>
      <c r="M8" s="6" t="n">
        <v>1600</v>
      </c>
    </row>
    <row r="9">
      <c r="A9" s="4" t="inlineStr">
        <is>
          <t>Damages awarded value</t>
        </is>
      </c>
      <c r="M9" s="6" t="n">
        <v>1600</v>
      </c>
    </row>
    <row r="10">
      <c r="A10" s="4" t="inlineStr">
        <is>
          <t>Settlement, description</t>
        </is>
      </c>
      <c r="D10" s="4" t="inlineStr">
        <is>
          <t>Harel and the Company agreed to the offer of the Israeli Supreme Court, as made by way of settlement in which the Company will pay back to Harel the sum of NIS 1,907 (approximately $553) in three monthly equal installments starting February 26, 2020. Accordingly, the Company recorded loss of $71 and $482 within the net loss from continuing operations and within the net loss from discontinued operations, respectively, in the fourth quarter of 2019.</t>
        </is>
      </c>
    </row>
    <row r="11">
      <c r="A11" s="4" t="inlineStr">
        <is>
          <t>Guarantees to secure customer advances</t>
        </is>
      </c>
      <c r="L11" s="6" t="n">
        <v>505</v>
      </c>
    </row>
    <row r="12">
      <c r="A12" s="4" t="inlineStr">
        <is>
          <t>Guarantees expiration dates, description</t>
        </is>
      </c>
      <c r="L12" s="4" t="inlineStr">
        <is>
          <t>The expiration dates of these guarantees range from January 2021 to May 2024.</t>
        </is>
      </c>
    </row>
    <row r="13">
      <c r="A13" s="4" t="inlineStr">
        <is>
          <t>Merwell Inc. [Member]</t>
        </is>
      </c>
    </row>
    <row r="14">
      <c r="A14" s="3" t="inlineStr">
        <is>
          <t>Commitments and Contingencies (Textual)</t>
        </is>
      </c>
    </row>
    <row r="15">
      <c r="A15" s="4" t="inlineStr">
        <is>
          <t>Payment of interest plus and cost</t>
        </is>
      </c>
      <c r="C15" s="6" t="n">
        <v>1370</v>
      </c>
    </row>
    <row r="16">
      <c r="A16" s="4" t="inlineStr">
        <is>
          <t>French Company [Member]</t>
        </is>
      </c>
    </row>
    <row r="17">
      <c r="A17" s="3" t="inlineStr">
        <is>
          <t>Commitments and Contingencies (Textual)</t>
        </is>
      </c>
    </row>
    <row r="18">
      <c r="A18" s="4" t="inlineStr">
        <is>
          <t>Financial claim field</t>
        </is>
      </c>
      <c r="J18" s="6" t="n">
        <v>1755</v>
      </c>
      <c r="K18" s="9" t="n">
        <v>1500</v>
      </c>
    </row>
    <row r="19">
      <c r="A19" s="4" t="inlineStr">
        <is>
          <t>Merwell Inc. [Member]</t>
        </is>
      </c>
    </row>
    <row r="20">
      <c r="A20" s="3" t="inlineStr">
        <is>
          <t>Commitments and Contingencies (Textual)</t>
        </is>
      </c>
    </row>
    <row r="21">
      <c r="A21" s="4" t="inlineStr">
        <is>
          <t>Outstanding commissions arbitration</t>
        </is>
      </c>
      <c r="I21" s="6" t="n">
        <v>855</v>
      </c>
    </row>
    <row r="22">
      <c r="A22" s="4" t="inlineStr">
        <is>
          <t>Accounts receivable, description</t>
        </is>
      </c>
      <c r="C22" s="4" t="inlineStr">
        <is>
          <t>In order to collect the award, Merwell filed a motion against the Company and the Nazareth District Court issued a judgment requiring the Company to pay Merwell an amount of NIS 5,080 (approximately $1,370) that was paid by the Company on January 8, 201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Details) - Schedule of disaggregation of revenu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t>
        </is>
      </c>
    </row>
    <row r="4">
      <c r="A4" s="4" t="inlineStr">
        <is>
          <t>Cashless payment products</t>
        </is>
      </c>
      <c r="B4" s="4" t="inlineStr">
        <is>
          <t>[1]</t>
        </is>
      </c>
      <c r="C4" s="6" t="n">
        <v>1999</v>
      </c>
      <c r="D4" s="6" t="n">
        <v>1697</v>
      </c>
      <c r="E4" s="6" t="n">
        <v>6311</v>
      </c>
      <c r="F4" s="6" t="n">
        <v>4437</v>
      </c>
    </row>
    <row r="5">
      <c r="A5" s="4" t="inlineStr">
        <is>
          <t>Sales of products</t>
        </is>
      </c>
      <c r="B5" s="4" t="inlineStr">
        <is>
          <t>[2],[3]</t>
        </is>
      </c>
      <c r="C5" s="5" t="n">
        <v>632</v>
      </c>
      <c r="D5" s="5" t="n">
        <v>652</v>
      </c>
      <c r="E5" s="5" t="n">
        <v>3620</v>
      </c>
      <c r="F5" s="5" t="n">
        <v>2085</v>
      </c>
    </row>
    <row r="6">
      <c r="A6" s="4" t="inlineStr">
        <is>
          <t>Licensing fees, transaction fees and services</t>
        </is>
      </c>
      <c r="B6" s="4" t="inlineStr">
        <is>
          <t>[2],[4]</t>
        </is>
      </c>
      <c r="C6" s="5" t="n">
        <v>1006</v>
      </c>
      <c r="D6" s="5" t="n">
        <v>1516</v>
      </c>
      <c r="E6" s="5" t="n">
        <v>3010</v>
      </c>
      <c r="F6" s="5" t="n">
        <v>4472</v>
      </c>
    </row>
    <row r="7">
      <c r="A7" s="4" t="inlineStr">
        <is>
          <t>Total</t>
        </is>
      </c>
      <c r="C7" s="5" t="n">
        <v>1638</v>
      </c>
      <c r="D7" s="5" t="n">
        <v>2168</v>
      </c>
      <c r="E7" s="5" t="n">
        <v>6630</v>
      </c>
      <c r="F7" s="5" t="n">
        <v>6557</v>
      </c>
    </row>
    <row r="8">
      <c r="A8" s="4" t="inlineStr">
        <is>
          <t>Total revenues</t>
        </is>
      </c>
      <c r="C8" s="5" t="n">
        <v>3637</v>
      </c>
      <c r="D8" s="5" t="n">
        <v>3865</v>
      </c>
      <c r="E8" s="5" t="n">
        <v>12941</v>
      </c>
      <c r="F8" s="5" t="n">
        <v>10994</v>
      </c>
    </row>
    <row r="9">
      <c r="A9" s="4" t="inlineStr">
        <is>
          <t>Retail and Mass Transit Ticketing [Member]</t>
        </is>
      </c>
    </row>
    <row r="10">
      <c r="A10" s="3" t="inlineStr">
        <is>
          <t>Disaggregation of Revenue</t>
        </is>
      </c>
    </row>
    <row r="11">
      <c r="A11" s="4" t="inlineStr">
        <is>
          <t>Cashless payment products</t>
        </is>
      </c>
      <c r="B11" s="4" t="inlineStr">
        <is>
          <t>[1]</t>
        </is>
      </c>
      <c r="C11" s="5" t="n">
        <v>1999</v>
      </c>
      <c r="D11" s="5" t="n">
        <v>1697</v>
      </c>
      <c r="E11" s="5" t="n">
        <v>6311</v>
      </c>
      <c r="F11" s="5" t="n">
        <v>4437</v>
      </c>
    </row>
    <row r="12">
      <c r="A12" s="4" t="inlineStr">
        <is>
          <t>Sales of products</t>
        </is>
      </c>
      <c r="B12" s="4" t="inlineStr">
        <is>
          <t>[2],[3]</t>
        </is>
      </c>
      <c r="C12" s="5" t="n">
        <v>103</v>
      </c>
      <c r="D12" s="5" t="n">
        <v>49</v>
      </c>
      <c r="E12" s="5" t="n">
        <v>2216</v>
      </c>
      <c r="F12" s="5" t="n">
        <v>646</v>
      </c>
    </row>
    <row r="13">
      <c r="A13" s="4" t="inlineStr">
        <is>
          <t>Licensing fees, transaction fees and services</t>
        </is>
      </c>
      <c r="B13" s="4" t="inlineStr">
        <is>
          <t>[2],[4]</t>
        </is>
      </c>
      <c r="C13" s="5" t="n">
        <v>779</v>
      </c>
      <c r="D13" s="5" t="n">
        <v>1189</v>
      </c>
      <c r="E13" s="5" t="n">
        <v>2379</v>
      </c>
      <c r="F13" s="5" t="n">
        <v>3522</v>
      </c>
    </row>
    <row r="14">
      <c r="A14" s="4" t="inlineStr">
        <is>
          <t>Total</t>
        </is>
      </c>
      <c r="C14" s="5" t="n">
        <v>882</v>
      </c>
      <c r="D14" s="5" t="n">
        <v>1238</v>
      </c>
      <c r="E14" s="5" t="n">
        <v>4595</v>
      </c>
      <c r="F14" s="5" t="n">
        <v>4168</v>
      </c>
    </row>
    <row r="15">
      <c r="A15" s="4" t="inlineStr">
        <is>
          <t>Total revenues</t>
        </is>
      </c>
      <c r="C15" s="5" t="n">
        <v>2881</v>
      </c>
      <c r="D15" s="5" t="n">
        <v>2935</v>
      </c>
      <c r="E15" s="5" t="n">
        <v>10906</v>
      </c>
      <c r="F15" s="5" t="n">
        <v>8605</v>
      </c>
    </row>
    <row r="16">
      <c r="A16" s="4" t="inlineStr">
        <is>
          <t>Petroleum [Member]</t>
        </is>
      </c>
    </row>
    <row r="17">
      <c r="A17" s="3" t="inlineStr">
        <is>
          <t>Disaggregation of Revenue</t>
        </is>
      </c>
    </row>
    <row r="18">
      <c r="A18" s="4" t="inlineStr">
        <is>
          <t>Cashless payment products</t>
        </is>
      </c>
      <c r="B18" s="4" t="inlineStr">
        <is>
          <t>[1]</t>
        </is>
      </c>
      <c r="C18" s="4" t="inlineStr">
        <is>
          <t xml:space="preserve"> </t>
        </is>
      </c>
      <c r="D18" s="4" t="inlineStr">
        <is>
          <t xml:space="preserve"> </t>
        </is>
      </c>
      <c r="E18" s="4" t="inlineStr">
        <is>
          <t xml:space="preserve"> </t>
        </is>
      </c>
      <c r="F18" s="4" t="inlineStr">
        <is>
          <t xml:space="preserve"> </t>
        </is>
      </c>
    </row>
    <row r="19">
      <c r="A19" s="4" t="inlineStr">
        <is>
          <t>Sales of products</t>
        </is>
      </c>
      <c r="B19" s="4" t="inlineStr">
        <is>
          <t>[2],[3]</t>
        </is>
      </c>
      <c r="C19" s="5" t="n">
        <v>529</v>
      </c>
      <c r="D19" s="5" t="n">
        <v>603</v>
      </c>
      <c r="E19" s="5" t="n">
        <v>1404</v>
      </c>
      <c r="F19" s="5" t="n">
        <v>1439</v>
      </c>
    </row>
    <row r="20">
      <c r="A20" s="4" t="inlineStr">
        <is>
          <t>Licensing fees, transaction fees and services</t>
        </is>
      </c>
      <c r="B20" s="4" t="inlineStr">
        <is>
          <t>[2],[4]</t>
        </is>
      </c>
      <c r="C20" s="5" t="n">
        <v>227</v>
      </c>
      <c r="D20" s="5" t="n">
        <v>327</v>
      </c>
      <c r="E20" s="5" t="n">
        <v>631</v>
      </c>
      <c r="F20" s="5" t="n">
        <v>950</v>
      </c>
    </row>
    <row r="21">
      <c r="A21" s="4" t="inlineStr">
        <is>
          <t>Total</t>
        </is>
      </c>
      <c r="C21" s="5" t="n">
        <v>756</v>
      </c>
      <c r="D21" s="5" t="n">
        <v>930</v>
      </c>
      <c r="E21" s="5" t="n">
        <v>2035</v>
      </c>
      <c r="F21" s="5" t="n">
        <v>2389</v>
      </c>
    </row>
    <row r="22">
      <c r="A22" s="4" t="inlineStr">
        <is>
          <t>Total revenues</t>
        </is>
      </c>
      <c r="C22" s="6" t="n">
        <v>756</v>
      </c>
      <c r="D22" s="6" t="n">
        <v>930</v>
      </c>
      <c r="E22" s="6" t="n">
        <v>2035</v>
      </c>
      <c r="F22" s="6" t="n">
        <v>2389</v>
      </c>
    </row>
    <row r="23"/>
    <row r="24">
      <c r="A24" s="4" t="inlineStr">
        <is>
          <t>[1]</t>
        </is>
      </c>
      <c r="B24" s="4" t="inlineStr">
        <is>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is>
      </c>
    </row>
    <row r="25">
      <c r="A25" s="4" t="inlineStr">
        <is>
          <t>[2]</t>
        </is>
      </c>
      <c r="B25" s="4" t="inlineStr">
        <is>
          <t>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t>
        </is>
      </c>
    </row>
    <row r="26">
      <c r="A26" s="4" t="inlineStr">
        <is>
          <t>[3]</t>
        </is>
      </c>
      <c r="B26" s="4" t="inlineStr">
        <is>
          <t>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t>
        </is>
      </c>
    </row>
    <row r="27">
      <c r="A27" s="4" t="inlineStr">
        <is>
          <t>[4]</t>
        </is>
      </c>
      <c r="B27" s="4" t="inlineStr">
        <is>
          <t>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t>
        </is>
      </c>
    </row>
  </sheetData>
  <mergeCells count="8">
    <mergeCell ref="A1:B2"/>
    <mergeCell ref="C1:D1"/>
    <mergeCell ref="E1:F1"/>
    <mergeCell ref="A23:E23"/>
    <mergeCell ref="B24:E24"/>
    <mergeCell ref="B25:E25"/>
    <mergeCell ref="B26:E26"/>
    <mergeCell ref="B27:E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Details) - Schedule of contract balances - USD ($) $ in Thousands</t>
        </is>
      </c>
      <c r="B1" s="2" t="inlineStr">
        <is>
          <t>Sep. 30, 2020</t>
        </is>
      </c>
      <c r="C1" s="2" t="inlineStr">
        <is>
          <t>Dec. 31, 2019</t>
        </is>
      </c>
    </row>
    <row r="2">
      <c r="A2" s="3" t="inlineStr">
        <is>
          <t>Schedule of contract balances [Abstract]</t>
        </is>
      </c>
    </row>
    <row r="3">
      <c r="A3" s="4" t="inlineStr">
        <is>
          <t>Trade receivables, net of allowance for doubtful accounts</t>
        </is>
      </c>
      <c r="B3" s="6" t="n">
        <v>2824</v>
      </c>
      <c r="C3" s="6" t="n">
        <v>2430</v>
      </c>
    </row>
    <row r="4">
      <c r="A4" s="4" t="inlineStr">
        <is>
          <t>Customer advances</t>
        </is>
      </c>
      <c r="B4" s="6" t="n">
        <v>84</v>
      </c>
      <c r="C4" s="6" t="n">
        <v>1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air Value of Financial Instruments (Textual)</t>
        </is>
      </c>
    </row>
    <row r="3">
      <c r="A3" s="4" t="inlineStr">
        <is>
          <t>Short-term bank deposits</t>
        </is>
      </c>
      <c r="B3" s="6" t="n">
        <v>605</v>
      </c>
      <c r="C3" s="6" t="n">
        <v>2305</v>
      </c>
    </row>
    <row r="4">
      <c r="A4" s="4" t="inlineStr">
        <is>
          <t>Short-term bank deposit pledged as security</t>
        </is>
      </c>
      <c r="B4" s="6" t="n">
        <v>105</v>
      </c>
      <c r="C4" s="6" t="n">
        <v>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s>
  <sheetData>
    <row r="1">
      <c r="A1" s="1" t="inlineStr">
        <is>
          <t>Equity (Details) - USD ($) $ / shares in Units, $ in Thousands</t>
        </is>
      </c>
      <c r="B1" s="2" t="inlineStr">
        <is>
          <t>1 Months Ended</t>
        </is>
      </c>
      <c r="D1" s="2" t="inlineStr">
        <is>
          <t>3 Months Ended</t>
        </is>
      </c>
      <c r="H1" s="2" t="inlineStr">
        <is>
          <t>6 Months Ended</t>
        </is>
      </c>
      <c r="I1" s="2" t="inlineStr">
        <is>
          <t>9 Months Ended</t>
        </is>
      </c>
    </row>
    <row r="2">
      <c r="B2" s="2" t="inlineStr">
        <is>
          <t>Jan. 31, 2020</t>
        </is>
      </c>
      <c r="C2" s="2" t="inlineStr">
        <is>
          <t>Dec. 31, 2019</t>
        </is>
      </c>
      <c r="D2" s="2" t="inlineStr">
        <is>
          <t>Sep. 30, 2020</t>
        </is>
      </c>
      <c r="E2" s="2" t="inlineStr">
        <is>
          <t>Jun. 30, 2020</t>
        </is>
      </c>
      <c r="F2" s="2" t="inlineStr">
        <is>
          <t>Mar. 31, 2020</t>
        </is>
      </c>
      <c r="G2" s="2" t="inlineStr">
        <is>
          <t>Sep. 30, 2019</t>
        </is>
      </c>
      <c r="H2" s="2" t="inlineStr">
        <is>
          <t>Dec. 31, 2019</t>
        </is>
      </c>
      <c r="I2" s="2" t="inlineStr">
        <is>
          <t>Sep. 30, 2020</t>
        </is>
      </c>
      <c r="J2" s="2" t="inlineStr">
        <is>
          <t>Sep. 30, 2019</t>
        </is>
      </c>
      <c r="K2" s="2" t="inlineStr">
        <is>
          <t>Apr. 30, 2020</t>
        </is>
      </c>
      <c r="L2" s="2" t="inlineStr">
        <is>
          <t>Dec. 23, 2019</t>
        </is>
      </c>
    </row>
    <row r="3">
      <c r="A3" s="3" t="inlineStr">
        <is>
          <t>Equity (Textual)</t>
        </is>
      </c>
    </row>
    <row r="4">
      <c r="A4" s="4" t="inlineStr">
        <is>
          <t>Share purchase agreement (in Shares)</t>
        </is>
      </c>
      <c r="B4" s="5" t="n">
        <v>1040000</v>
      </c>
      <c r="C4" s="5" t="n">
        <v>5460000</v>
      </c>
      <c r="H4" s="5" t="n">
        <v>5460000</v>
      </c>
      <c r="K4" s="5" t="n">
        <v>7040000</v>
      </c>
      <c r="L4" s="5" t="n">
        <v>2500</v>
      </c>
    </row>
    <row r="5">
      <c r="A5" s="4" t="inlineStr">
        <is>
          <t>Aggregate gross proceeds</t>
        </is>
      </c>
      <c r="B5" s="6" t="n">
        <v>208</v>
      </c>
      <c r="C5" s="6" t="n">
        <v>1092</v>
      </c>
    </row>
    <row r="6">
      <c r="A6" s="4" t="inlineStr">
        <is>
          <t>Issuance costs</t>
        </is>
      </c>
      <c r="E6" s="6" t="n">
        <v>31</v>
      </c>
      <c r="I6" s="6" t="n">
        <v>39</v>
      </c>
    </row>
    <row r="7">
      <c r="A7" s="4" t="inlineStr">
        <is>
          <t>Shares capital Agreement</t>
        </is>
      </c>
      <c r="I7" s="4" t="inlineStr">
        <is>
          <t>The issuance of the remaining 6,000,000 ordinary shares (hereinafter &amp;#x2013; the &amp;#x201c;Subsequent Closing&amp;#x201d;) for aggregate gross proceeds of $1,200 took place in April 2020, following the approval by the Company&amp;#x2019;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Company&amp;#x2019;s Board of Directors.</t>
        </is>
      </c>
    </row>
    <row r="8">
      <c r="A8" s="4" t="inlineStr">
        <is>
          <t>Stock-based compensation expenses</t>
        </is>
      </c>
      <c r="D8" s="6" t="n">
        <v>13</v>
      </c>
      <c r="G8" s="6" t="n">
        <v>6</v>
      </c>
      <c r="I8" s="6" t="n">
        <v>41</v>
      </c>
      <c r="J8" s="6" t="n">
        <v>96</v>
      </c>
    </row>
    <row r="9">
      <c r="A9" s="4" t="inlineStr">
        <is>
          <t>Stock options and warrants outstanding (in Shares)</t>
        </is>
      </c>
      <c r="I9" s="5" t="n">
        <v>1516500</v>
      </c>
      <c r="J9" s="5" t="n">
        <v>1262331</v>
      </c>
    </row>
    <row r="10">
      <c r="A10" s="4" t="inlineStr">
        <is>
          <t>Options granted (in Shares)</t>
        </is>
      </c>
      <c r="I10" s="5" t="n">
        <v>814000</v>
      </c>
    </row>
    <row r="11">
      <c r="A11" s="4" t="inlineStr">
        <is>
          <t>Non Employees [Member]</t>
        </is>
      </c>
    </row>
    <row r="12">
      <c r="A12" s="3" t="inlineStr">
        <is>
          <t>Equity (Textual)</t>
        </is>
      </c>
    </row>
    <row r="13">
      <c r="A13" s="4" t="inlineStr">
        <is>
          <t>Options granted (in Shares)</t>
        </is>
      </c>
      <c r="J13" s="5" t="n">
        <v>30000</v>
      </c>
    </row>
    <row r="14">
      <c r="A14" s="4" t="inlineStr">
        <is>
          <t>Private Placement [Member]</t>
        </is>
      </c>
    </row>
    <row r="15">
      <c r="A15" s="3" t="inlineStr">
        <is>
          <t>Equity (Textual)</t>
        </is>
      </c>
    </row>
    <row r="16">
      <c r="A16" s="4" t="inlineStr">
        <is>
          <t>Share purchase agreement (in Shares)</t>
        </is>
      </c>
      <c r="L16" s="5" t="n">
        <v>12500000</v>
      </c>
    </row>
    <row r="17">
      <c r="A17" s="4" t="inlineStr">
        <is>
          <t>Stock option plans [Member]</t>
        </is>
      </c>
    </row>
    <row r="18">
      <c r="A18" s="3" t="inlineStr">
        <is>
          <t>Equity (Textual)</t>
        </is>
      </c>
    </row>
    <row r="19">
      <c r="A19" s="4" t="inlineStr">
        <is>
          <t>Weighted average fair value of options granted (in Dollars per share)</t>
        </is>
      </c>
      <c r="I19" s="8" t="n">
        <v>0.12</v>
      </c>
      <c r="J19" s="10" t="n">
        <v>0.2</v>
      </c>
    </row>
    <row r="20">
      <c r="A20" s="4" t="inlineStr">
        <is>
          <t>Aggregate intrinsic value of outstanding options</t>
        </is>
      </c>
      <c r="C20" s="6" t="n">
        <v>0</v>
      </c>
      <c r="D20" s="5" t="n">
        <v>113</v>
      </c>
      <c r="H20" s="6" t="n">
        <v>0</v>
      </c>
      <c r="I20" s="6" t="n">
        <v>113</v>
      </c>
    </row>
    <row r="21">
      <c r="A21" s="4" t="inlineStr">
        <is>
          <t>Aggregate intrinsic value of exercisable options</t>
        </is>
      </c>
      <c r="G21" s="6" t="n">
        <v>0</v>
      </c>
      <c r="J21" s="6" t="n">
        <v>0</v>
      </c>
    </row>
    <row r="22">
      <c r="A22" s="4" t="inlineStr">
        <is>
          <t>Unrecognized compensation cost</t>
        </is>
      </c>
      <c r="D22" s="6" t="n">
        <v>126</v>
      </c>
      <c r="I22" s="6" t="n">
        <v>126</v>
      </c>
    </row>
    <row r="23">
      <c r="A23" s="4" t="inlineStr">
        <is>
          <t>Unrecognized compensation cost, weighted-average period</t>
        </is>
      </c>
      <c r="I23" s="4" t="inlineStr">
        <is>
          <t>1 year 131 days</t>
        </is>
      </c>
    </row>
    <row r="24">
      <c r="A24" s="4" t="inlineStr">
        <is>
          <t>Common Stock [Member]</t>
        </is>
      </c>
    </row>
    <row r="25">
      <c r="A25" s="3" t="inlineStr">
        <is>
          <t>Equity (Textual)</t>
        </is>
      </c>
    </row>
    <row r="26">
      <c r="A26" s="4" t="inlineStr">
        <is>
          <t>Issuance costs</t>
        </is>
      </c>
      <c r="F26" s="6" t="n">
        <v>8</v>
      </c>
      <c r="H26" s="6" t="n">
        <v>111</v>
      </c>
    </row>
  </sheetData>
  <mergeCells count="4">
    <mergeCell ref="A1:A2"/>
    <mergeCell ref="B1:C1"/>
    <mergeCell ref="D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5" customWidth="1" min="5" max="5"/>
    <col width="14" customWidth="1" min="6" max="6"/>
  </cols>
  <sheetData>
    <row r="1">
      <c r="A1" s="1" t="inlineStr">
        <is>
          <t>Interim Unaudited Condensed Consolidated Statements of Operation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Sales</t>
        </is>
      </c>
      <c r="C4" s="6" t="n">
        <v>2868</v>
      </c>
      <c r="D4" s="6" t="n">
        <v>2631</v>
      </c>
      <c r="E4" s="6" t="n">
        <v>10262</v>
      </c>
      <c r="F4" s="6" t="n">
        <v>7286</v>
      </c>
    </row>
    <row r="5">
      <c r="A5" s="4" t="inlineStr">
        <is>
          <t>Licensing and transaction fees</t>
        </is>
      </c>
      <c r="C5" s="5" t="n">
        <v>769</v>
      </c>
      <c r="D5" s="5" t="n">
        <v>1234</v>
      </c>
      <c r="E5" s="5" t="n">
        <v>2679</v>
      </c>
      <c r="F5" s="5" t="n">
        <v>3708</v>
      </c>
    </row>
    <row r="6">
      <c r="A6" s="4" t="inlineStr">
        <is>
          <t>Total revenues</t>
        </is>
      </c>
      <c r="C6" s="5" t="n">
        <v>3637</v>
      </c>
      <c r="D6" s="5" t="n">
        <v>3865</v>
      </c>
      <c r="E6" s="5" t="n">
        <v>12941</v>
      </c>
      <c r="F6" s="5" t="n">
        <v>10994</v>
      </c>
    </row>
    <row r="7">
      <c r="A7" s="3" t="inlineStr">
        <is>
          <t>Cost of revenues</t>
        </is>
      </c>
    </row>
    <row r="8">
      <c r="A8" s="4" t="inlineStr">
        <is>
          <t>Cost of sales</t>
        </is>
      </c>
      <c r="C8" s="5" t="n">
        <v>2142</v>
      </c>
      <c r="D8" s="5" t="n">
        <v>2161</v>
      </c>
      <c r="E8" s="5" t="n">
        <v>7380</v>
      </c>
      <c r="F8" s="5" t="n">
        <v>5273</v>
      </c>
    </row>
    <row r="9">
      <c r="A9" s="4" t="inlineStr">
        <is>
          <t>Total cost of revenues</t>
        </is>
      </c>
      <c r="C9" s="5" t="n">
        <v>2142</v>
      </c>
      <c r="D9" s="5" t="n">
        <v>2161</v>
      </c>
      <c r="E9" s="5" t="n">
        <v>7380</v>
      </c>
      <c r="F9" s="5" t="n">
        <v>5273</v>
      </c>
    </row>
    <row r="10">
      <c r="A10" s="4" t="inlineStr">
        <is>
          <t>Gross profit</t>
        </is>
      </c>
      <c r="C10" s="5" t="n">
        <v>1495</v>
      </c>
      <c r="D10" s="5" t="n">
        <v>1704</v>
      </c>
      <c r="E10" s="5" t="n">
        <v>5561</v>
      </c>
      <c r="F10" s="5" t="n">
        <v>5721</v>
      </c>
    </row>
    <row r="11">
      <c r="A11" s="3" t="inlineStr">
        <is>
          <t>Operating expenses</t>
        </is>
      </c>
    </row>
    <row r="12">
      <c r="A12" s="4" t="inlineStr">
        <is>
          <t>Research and development</t>
        </is>
      </c>
      <c r="C12" s="5" t="n">
        <v>841</v>
      </c>
      <c r="D12" s="5" t="n">
        <v>840</v>
      </c>
      <c r="E12" s="5" t="n">
        <v>2643</v>
      </c>
      <c r="F12" s="5" t="n">
        <v>2528</v>
      </c>
    </row>
    <row r="13">
      <c r="A13" s="4" t="inlineStr">
        <is>
          <t>Selling and marketing</t>
        </is>
      </c>
      <c r="C13" s="5" t="n">
        <v>1215</v>
      </c>
      <c r="D13" s="5" t="n">
        <v>1193</v>
      </c>
      <c r="E13" s="5" t="n">
        <v>3570</v>
      </c>
      <c r="F13" s="5" t="n">
        <v>3798</v>
      </c>
    </row>
    <row r="14">
      <c r="A14" s="4" t="inlineStr">
        <is>
          <t>General and administrative</t>
        </is>
      </c>
      <c r="C14" s="5" t="n">
        <v>958</v>
      </c>
      <c r="D14" s="5" t="n">
        <v>1070</v>
      </c>
      <c r="E14" s="5" t="n">
        <v>2690</v>
      </c>
      <c r="F14" s="5" t="n">
        <v>3081</v>
      </c>
    </row>
    <row r="15">
      <c r="A15" s="4" t="inlineStr">
        <is>
          <t>Other gain, net</t>
        </is>
      </c>
      <c r="D15" s="5" t="n">
        <v>-335</v>
      </c>
      <c r="F15" s="5" t="n">
        <v>-335</v>
      </c>
    </row>
    <row r="16">
      <c r="A16" s="4" t="inlineStr">
        <is>
          <t>Total operating expenses</t>
        </is>
      </c>
      <c r="C16" s="5" t="n">
        <v>3014</v>
      </c>
      <c r="D16" s="5" t="n">
        <v>2768</v>
      </c>
      <c r="E16" s="5" t="n">
        <v>8903</v>
      </c>
      <c r="F16" s="5" t="n">
        <v>9072</v>
      </c>
    </row>
    <row r="17">
      <c r="A17" s="4" t="inlineStr">
        <is>
          <t>Operating loss from continuing operations</t>
        </is>
      </c>
      <c r="C17" s="5" t="n">
        <v>-1519</v>
      </c>
      <c r="D17" s="5" t="n">
        <v>-1064</v>
      </c>
      <c r="E17" s="5" t="n">
        <v>-3342</v>
      </c>
      <c r="F17" s="5" t="n">
        <v>-3351</v>
      </c>
    </row>
    <row r="18">
      <c r="A18" s="4" t="inlineStr">
        <is>
          <t>Financial expenses, net</t>
        </is>
      </c>
      <c r="C18" s="5" t="n">
        <v>-80</v>
      </c>
      <c r="D18" s="5" t="n">
        <v>-93</v>
      </c>
      <c r="E18" s="5" t="n">
        <v>-35</v>
      </c>
      <c r="F18" s="5" t="n">
        <v>-199</v>
      </c>
    </row>
    <row r="19">
      <c r="A19" s="4" t="inlineStr">
        <is>
          <t>Loss from continuing operations before taxes on income</t>
        </is>
      </c>
      <c r="C19" s="5" t="n">
        <v>-1599</v>
      </c>
      <c r="D19" s="5" t="n">
        <v>-1157</v>
      </c>
      <c r="E19" s="5" t="n">
        <v>-3377</v>
      </c>
      <c r="F19" s="5" t="n">
        <v>-3550</v>
      </c>
    </row>
    <row r="20">
      <c r="A20" s="4" t="inlineStr">
        <is>
          <t>Income tax benefits (expenses)</t>
        </is>
      </c>
      <c r="C20" s="5" t="n">
        <v>60</v>
      </c>
      <c r="D20" s="5" t="n">
        <v>-17</v>
      </c>
      <c r="E20" s="5" t="n">
        <v>89</v>
      </c>
      <c r="F20" s="5" t="n">
        <v>-25</v>
      </c>
    </row>
    <row r="21">
      <c r="A21" s="4" t="inlineStr">
        <is>
          <t>Loss from continuing operations</t>
        </is>
      </c>
      <c r="C21" s="5" t="n">
        <v>-1539</v>
      </c>
      <c r="D21" s="5" t="n">
        <v>-1174</v>
      </c>
      <c r="E21" s="5" t="n">
        <v>-3288</v>
      </c>
      <c r="F21" s="5" t="n">
        <v>-3575</v>
      </c>
    </row>
    <row r="22">
      <c r="A22" s="4" t="inlineStr">
        <is>
          <t>Loss from discontinued operations</t>
        </is>
      </c>
      <c r="C22" s="5" t="n">
        <v>-82</v>
      </c>
      <c r="D22" s="5" t="n">
        <v>-36</v>
      </c>
      <c r="E22" s="5" t="n">
        <v>-125</v>
      </c>
      <c r="F22" s="5" t="n">
        <v>-279</v>
      </c>
    </row>
    <row r="23">
      <c r="A23" s="4" t="inlineStr">
        <is>
          <t>Net loss</t>
        </is>
      </c>
      <c r="C23" s="6" t="n">
        <v>-1621</v>
      </c>
      <c r="D23" s="6" t="n">
        <v>-1210</v>
      </c>
      <c r="E23" s="6" t="n">
        <v>-3413</v>
      </c>
      <c r="F23" s="6" t="n">
        <v>-3854</v>
      </c>
    </row>
    <row r="24">
      <c r="A24" s="4" t="inlineStr">
        <is>
          <t>From continuing operations (in Dollars per share)</t>
        </is>
      </c>
      <c r="C24" s="8" t="n">
        <v>-0.03</v>
      </c>
      <c r="D24" s="8" t="n">
        <v>-0.03</v>
      </c>
      <c r="E24" s="8" t="n">
        <v>-0.07000000000000001</v>
      </c>
      <c r="F24" s="8" t="n">
        <v>-0.09</v>
      </c>
    </row>
    <row r="25">
      <c r="A25" s="4" t="inlineStr">
        <is>
          <t>From discontinued operations (in Dollars per share)</t>
        </is>
      </c>
      <c r="B25" s="4" t="inlineStr">
        <is>
          <t>[1]</t>
        </is>
      </c>
      <c r="C25" s="4" t="inlineStr">
        <is>
          <t xml:space="preserve"> </t>
        </is>
      </c>
      <c r="D25" s="4" t="inlineStr">
        <is>
          <t xml:space="preserve"> </t>
        </is>
      </c>
      <c r="E25" s="4" t="inlineStr">
        <is>
          <t xml:space="preserve"> </t>
        </is>
      </c>
      <c r="F25" s="4" t="inlineStr">
        <is>
          <t xml:space="preserve"> </t>
        </is>
      </c>
    </row>
    <row r="26">
      <c r="A26" s="4" t="inlineStr">
        <is>
          <t>Total (in Dollars per share)</t>
        </is>
      </c>
      <c r="C26" s="8" t="n">
        <v>-0.03</v>
      </c>
      <c r="D26" s="8" t="n">
        <v>-0.03</v>
      </c>
      <c r="E26" s="8" t="n">
        <v>-0.07000000000000001</v>
      </c>
      <c r="F26" s="8" t="n">
        <v>-0.09</v>
      </c>
    </row>
    <row r="27">
      <c r="A27" s="4" t="inlineStr">
        <is>
          <t>Weighted average number of ordinary shares used in computing basic and diluted net loss per ordinary share (in Shares)</t>
        </is>
      </c>
      <c r="C27" s="5" t="n">
        <v>53824377</v>
      </c>
      <c r="D27" s="5" t="n">
        <v>41324377</v>
      </c>
      <c r="E27" s="5" t="n">
        <v>51448903</v>
      </c>
      <c r="F27" s="5" t="n">
        <v>41306575</v>
      </c>
    </row>
    <row r="28"/>
    <row r="29">
      <c r="A29" s="4" t="inlineStr">
        <is>
          <t>[1]</t>
        </is>
      </c>
      <c r="B29" s="4" t="inlineStr">
        <is>
          <t>Less than $0.01 per ordinary share.</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Equity (Details) - Schedule of black-scholes model and assumptions</t>
        </is>
      </c>
      <c r="B1" s="2" t="inlineStr">
        <is>
          <t>9 Months Ended</t>
        </is>
      </c>
    </row>
    <row r="2">
      <c r="B2" s="2" t="inlineStr">
        <is>
          <t>Sep. 30, 2020</t>
        </is>
      </c>
      <c r="C2" s="2" t="inlineStr">
        <is>
          <t>Sep. 30, 2019</t>
        </is>
      </c>
    </row>
    <row r="3">
      <c r="A3" s="3" t="inlineStr">
        <is>
          <t>Schedule of black-scholes model and assumptions [Abstract]</t>
        </is>
      </c>
    </row>
    <row r="4">
      <c r="A4" s="4" t="inlineStr">
        <is>
          <t>Expected dividend yield</t>
        </is>
      </c>
      <c r="B4" s="4" t="inlineStr">
        <is>
          <t>0.00%</t>
        </is>
      </c>
      <c r="C4" s="4" t="inlineStr">
        <is>
          <t>0.00%</t>
        </is>
      </c>
    </row>
    <row r="5">
      <c r="A5" s="4" t="inlineStr">
        <is>
          <t>Expected volatility</t>
        </is>
      </c>
      <c r="B5" s="4" t="inlineStr">
        <is>
          <t>107.00%</t>
        </is>
      </c>
      <c r="C5" s="4" t="inlineStr">
        <is>
          <t>79.00%</t>
        </is>
      </c>
    </row>
    <row r="6">
      <c r="A6" s="4" t="inlineStr">
        <is>
          <t>Risk-free interest rate</t>
        </is>
      </c>
      <c r="B6" s="4" t="inlineStr">
        <is>
          <t>0.36%</t>
        </is>
      </c>
      <c r="C6" s="4" t="inlineStr">
        <is>
          <t>2.07%</t>
        </is>
      </c>
    </row>
    <row r="7">
      <c r="A7" s="4" t="inlineStr">
        <is>
          <t>Expected life - in years</t>
        </is>
      </c>
      <c r="B7" s="4" t="inlineStr">
        <is>
          <t>2 years 178 days</t>
        </is>
      </c>
      <c r="C7" s="4" t="inlineStr">
        <is>
          <t>2 years 160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Details) - Schedule of stock options activity - $ / shares</t>
        </is>
      </c>
      <c r="B1" s="2" t="inlineStr">
        <is>
          <t>9 Months Ended</t>
        </is>
      </c>
    </row>
    <row r="2">
      <c r="B2" s="2" t="inlineStr">
        <is>
          <t>Sep. 30, 2020</t>
        </is>
      </c>
      <c r="C2" s="2" t="inlineStr">
        <is>
          <t>Dec. 31, 2019</t>
        </is>
      </c>
    </row>
    <row r="3">
      <c r="A3" s="3" t="inlineStr">
        <is>
          <t>Schedule of stock options activity [Abstract]</t>
        </is>
      </c>
    </row>
    <row r="4">
      <c r="A4" s="4" t="inlineStr">
        <is>
          <t>Outstanding - Beginning Balance</t>
        </is>
      </c>
      <c r="B4" s="5" t="n">
        <v>809000</v>
      </c>
    </row>
    <row r="5">
      <c r="A5" s="4" t="inlineStr">
        <is>
          <t>Outstanding - Beginning Balance</t>
        </is>
      </c>
      <c r="B5" s="8" t="n">
        <v>0.93</v>
      </c>
    </row>
    <row r="6">
      <c r="A6" s="4" t="inlineStr">
        <is>
          <t>Options granted</t>
        </is>
      </c>
      <c r="B6" s="5" t="n">
        <v>814000</v>
      </c>
    </row>
    <row r="7">
      <c r="A7" s="4" t="inlineStr">
        <is>
          <t>Options granted</t>
        </is>
      </c>
      <c r="B7" s="8" t="n">
        <v>0.24</v>
      </c>
    </row>
    <row r="8">
      <c r="A8" s="4" t="inlineStr">
        <is>
          <t>Options expired or forfeited</t>
        </is>
      </c>
      <c r="B8" s="5" t="n">
        <v>-106500</v>
      </c>
    </row>
    <row r="9">
      <c r="A9" s="4" t="inlineStr">
        <is>
          <t>Options expired or forfeited</t>
        </is>
      </c>
      <c r="B9" s="8" t="n">
        <v>0.8100000000000001</v>
      </c>
    </row>
    <row r="10">
      <c r="A10" s="4" t="inlineStr">
        <is>
          <t>Outstanding - Ending Balance</t>
        </is>
      </c>
      <c r="B10" s="5" t="n">
        <v>1516500</v>
      </c>
    </row>
    <row r="11">
      <c r="A11" s="4" t="inlineStr">
        <is>
          <t>Outstanding - Ending Balance</t>
        </is>
      </c>
      <c r="B11" s="8" t="n">
        <v>0.57</v>
      </c>
    </row>
    <row r="12">
      <c r="A12" s="3" t="inlineStr">
        <is>
          <t>Exercisable as of:</t>
        </is>
      </c>
    </row>
    <row r="13">
      <c r="A13" s="4" t="inlineStr">
        <is>
          <t>Number of options outstanding, exercisable shares</t>
        </is>
      </c>
      <c r="B13" s="5" t="n">
        <v>518990</v>
      </c>
      <c r="C13" s="5" t="n">
        <v>505657</v>
      </c>
    </row>
    <row r="14">
      <c r="A14" s="4" t="inlineStr">
        <is>
          <t>Weighted average exercise price per share, exercisable</t>
        </is>
      </c>
      <c r="B14" s="6" t="n">
        <v>1</v>
      </c>
      <c r="C14" s="8" t="n">
        <v>1.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options outstanding and exercisable</t>
        </is>
      </c>
      <c r="B1" s="2" t="inlineStr">
        <is>
          <t>9 Months Ended</t>
        </is>
      </c>
    </row>
    <row r="2">
      <c r="B2" s="2" t="inlineStr">
        <is>
          <t>Sep. 30, 2020$ / sharesshares</t>
        </is>
      </c>
    </row>
    <row r="3">
      <c r="A3" s="3" t="inlineStr">
        <is>
          <t>Share-based Payment Arrangement, Option, Exercise Price Range [Line Items]</t>
        </is>
      </c>
    </row>
    <row r="4">
      <c r="A4" s="4" t="inlineStr">
        <is>
          <t>Number Outstanding | shares (in Shares) | shares</t>
        </is>
      </c>
      <c r="B4" s="5" t="n">
        <v>1516500</v>
      </c>
    </row>
    <row r="5">
      <c r="A5" s="4" t="inlineStr">
        <is>
          <t>Weighted average remaining contractual life (years)</t>
        </is>
      </c>
      <c r="B5" s="4" t="inlineStr">
        <is>
          <t>3 years 109 days</t>
        </is>
      </c>
    </row>
    <row r="6">
      <c r="A6" s="4" t="inlineStr">
        <is>
          <t>Number outstanding | shares (in Shares) | shares</t>
        </is>
      </c>
      <c r="B6" s="5" t="n">
        <v>518990</v>
      </c>
    </row>
    <row r="7">
      <c r="A7" s="4" t="inlineStr">
        <is>
          <t>Weighted average remaining contractual life (years)</t>
        </is>
      </c>
      <c r="B7" s="4" t="inlineStr">
        <is>
          <t>1 year 171 days</t>
        </is>
      </c>
    </row>
    <row r="8">
      <c r="A8" s="4" t="inlineStr">
        <is>
          <t>Excercise Price Range One [Member]</t>
        </is>
      </c>
    </row>
    <row r="9">
      <c r="A9" s="3" t="inlineStr">
        <is>
          <t>Share-based Payment Arrangement, Option, Exercise Price Range [Line Items]</t>
        </is>
      </c>
    </row>
    <row r="10">
      <c r="A10" s="4" t="inlineStr">
        <is>
          <t>Exercise price, lower limit</t>
        </is>
      </c>
      <c r="B10" s="8" t="n">
        <v>0.28</v>
      </c>
    </row>
    <row r="11">
      <c r="A11" s="4" t="inlineStr">
        <is>
          <t>Exercise price, upper limit</t>
        </is>
      </c>
      <c r="B11" s="8" t="n">
        <v>0.9</v>
      </c>
    </row>
    <row r="12">
      <c r="A12" s="4" t="inlineStr">
        <is>
          <t>Number Outstanding | shares (in Shares) | shares</t>
        </is>
      </c>
      <c r="B12" s="5" t="n">
        <v>1090500</v>
      </c>
    </row>
    <row r="13">
      <c r="A13" s="4" t="inlineStr">
        <is>
          <t>Weighted average remaining contractual life (years)</t>
        </is>
      </c>
      <c r="B13" s="4" t="inlineStr">
        <is>
          <t>4 years 7 days</t>
        </is>
      </c>
    </row>
    <row r="14">
      <c r="A14" s="4" t="inlineStr">
        <is>
          <t>Weighted Average Exercise Price</t>
        </is>
      </c>
      <c r="B14" s="8" t="n">
        <v>0.34</v>
      </c>
    </row>
    <row r="15">
      <c r="A15" s="4" t="inlineStr">
        <is>
          <t>Number outstanding | shares (in Shares) | shares</t>
        </is>
      </c>
      <c r="B15" s="5" t="n">
        <v>149328</v>
      </c>
    </row>
    <row r="16">
      <c r="A16" s="4" t="inlineStr">
        <is>
          <t>Weighted average remaining contractual life (years)</t>
        </is>
      </c>
      <c r="B16" s="4" t="inlineStr">
        <is>
          <t>1 year 281 days</t>
        </is>
      </c>
    </row>
    <row r="17">
      <c r="A17" s="4" t="inlineStr">
        <is>
          <t>Weighted Average Exercise Price</t>
        </is>
      </c>
      <c r="B17" s="8" t="n">
        <v>0.67</v>
      </c>
    </row>
    <row r="18">
      <c r="A18" s="4" t="inlineStr">
        <is>
          <t>Excercise Price Range Two [Member]</t>
        </is>
      </c>
    </row>
    <row r="19">
      <c r="A19" s="3" t="inlineStr">
        <is>
          <t>Share-based Payment Arrangement, Option, Exercise Price Range [Line Items]</t>
        </is>
      </c>
    </row>
    <row r="20">
      <c r="A20" s="4" t="inlineStr">
        <is>
          <t>Exercise price, lower limit</t>
        </is>
      </c>
      <c r="B20" s="11" t="n">
        <v>1.07</v>
      </c>
    </row>
    <row r="21">
      <c r="A21" s="4" t="inlineStr">
        <is>
          <t>Exercise price, upper limit</t>
        </is>
      </c>
      <c r="B21" s="8" t="n">
        <v>1.68</v>
      </c>
    </row>
    <row r="22">
      <c r="A22" s="4" t="inlineStr">
        <is>
          <t>Number Outstanding | shares (in Shares) | shares</t>
        </is>
      </c>
      <c r="B22" s="5" t="n">
        <v>426000</v>
      </c>
    </row>
    <row r="23">
      <c r="A23" s="4" t="inlineStr">
        <is>
          <t>Weighted average remaining contractual life (years)</t>
        </is>
      </c>
      <c r="B23" s="4" t="inlineStr">
        <is>
          <t>1 year 164 days</t>
        </is>
      </c>
    </row>
    <row r="24">
      <c r="A24" s="4" t="inlineStr">
        <is>
          <t>Weighted Average Exercise Price</t>
        </is>
      </c>
      <c r="B24" s="8" t="n">
        <v>1.14</v>
      </c>
    </row>
    <row r="25">
      <c r="A25" s="4" t="inlineStr">
        <is>
          <t>Number outstanding | shares (in Shares) | shares</t>
        </is>
      </c>
      <c r="B25" s="5" t="n">
        <v>369662</v>
      </c>
    </row>
    <row r="26">
      <c r="A26" s="4" t="inlineStr">
        <is>
          <t>Weighted average remaining contractual life (years)</t>
        </is>
      </c>
      <c r="B26" s="4" t="inlineStr">
        <is>
          <t>1 year 127 days</t>
        </is>
      </c>
    </row>
    <row r="27">
      <c r="A27" s="4" t="inlineStr">
        <is>
          <t>Weighted Average Exercise Price</t>
        </is>
      </c>
      <c r="B27" s="8" t="n">
        <v>1.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Operating Segments (Details)</t>
        </is>
      </c>
      <c r="B1" s="2" t="inlineStr">
        <is>
          <t>9 Months Ended</t>
        </is>
      </c>
    </row>
    <row r="2">
      <c r="B2" s="2" t="inlineStr">
        <is>
          <t>Sep. 30, 2020</t>
        </is>
      </c>
    </row>
    <row r="3">
      <c r="A3" s="3" t="inlineStr">
        <is>
          <t>Operating Segments (Textual)</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ng Segments (Details) - Schedule of information regarding results of each reportable segment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Reconciling Item for Operating Profit (Loss) from Segment to Consolidated [Line Items]</t>
        </is>
      </c>
    </row>
    <row r="4">
      <c r="A4" s="4" t="inlineStr">
        <is>
          <t>Revenues</t>
        </is>
      </c>
      <c r="C4" s="6" t="n">
        <v>3637</v>
      </c>
      <c r="D4" s="6" t="n">
        <v>3865</v>
      </c>
      <c r="E4" s="6" t="n">
        <v>12941</v>
      </c>
      <c r="F4" s="6" t="n">
        <v>10994</v>
      </c>
    </row>
    <row r="5">
      <c r="A5" s="4" t="inlineStr">
        <is>
          <t>Reportable segment gross profit</t>
        </is>
      </c>
      <c r="B5" s="4" t="inlineStr">
        <is>
          <t>[1]</t>
        </is>
      </c>
      <c r="C5" s="5" t="n">
        <v>1702</v>
      </c>
      <c r="D5" s="5" t="n">
        <v>1895</v>
      </c>
      <c r="E5" s="5" t="n">
        <v>6144</v>
      </c>
      <c r="F5" s="5" t="n">
        <v>6312</v>
      </c>
    </row>
    <row r="6">
      <c r="A6" s="4" t="inlineStr">
        <is>
          <t>Depreciation</t>
        </is>
      </c>
      <c r="C6" s="5" t="n">
        <v>-207</v>
      </c>
      <c r="D6" s="5" t="n">
        <v>-190</v>
      </c>
      <c r="E6" s="5" t="n">
        <v>-582</v>
      </c>
      <c r="F6" s="5" t="n">
        <v>-588</v>
      </c>
    </row>
    <row r="7">
      <c r="A7" s="4" t="inlineStr">
        <is>
          <t>Stock-based compensation</t>
        </is>
      </c>
      <c r="C7" s="5" t="n">
        <v>-1</v>
      </c>
      <c r="D7" s="5" t="n">
        <v>-1</v>
      </c>
      <c r="E7" s="5" t="n">
        <v>-3</v>
      </c>
      <c r="F7" s="5" t="n">
        <v>-3</v>
      </c>
    </row>
    <row r="8">
      <c r="A8" s="4" t="inlineStr">
        <is>
          <t>Gross profit for the period in the consolidated financial statement</t>
        </is>
      </c>
      <c r="C8" s="5" t="n">
        <v>1495</v>
      </c>
      <c r="D8" s="5" t="n">
        <v>1704</v>
      </c>
      <c r="E8" s="5" t="n">
        <v>5561</v>
      </c>
      <c r="F8" s="5" t="n">
        <v>5721</v>
      </c>
    </row>
    <row r="9">
      <c r="A9" s="4" t="inlineStr">
        <is>
          <t>Retail and Mass Transit Ticketing [Member]</t>
        </is>
      </c>
    </row>
    <row r="10">
      <c r="A10" s="3" t="inlineStr">
        <is>
          <t>Segment Reporting, Reconciling Item for Operating Profit (Loss) from Segment to Consolidated [Line Items]</t>
        </is>
      </c>
    </row>
    <row r="11">
      <c r="A11" s="4" t="inlineStr">
        <is>
          <t>Revenues</t>
        </is>
      </c>
      <c r="C11" s="5" t="n">
        <v>755</v>
      </c>
      <c r="D11" s="5" t="n">
        <v>929</v>
      </c>
      <c r="E11" s="5" t="n">
        <v>2035</v>
      </c>
      <c r="F11" s="5" t="n">
        <v>2388</v>
      </c>
    </row>
    <row r="12">
      <c r="A12" s="4" t="inlineStr">
        <is>
          <t>Reportable segment gross profit</t>
        </is>
      </c>
      <c r="B12" s="4" t="inlineStr">
        <is>
          <t>[1]</t>
        </is>
      </c>
      <c r="C12" s="5" t="n">
        <v>309</v>
      </c>
      <c r="D12" s="5" t="n">
        <v>310</v>
      </c>
      <c r="E12" s="5" t="n">
        <v>896</v>
      </c>
      <c r="F12" s="5" t="n">
        <v>1106</v>
      </c>
    </row>
    <row r="13">
      <c r="A13" s="4" t="inlineStr">
        <is>
          <t>Petroleum [Member]</t>
        </is>
      </c>
    </row>
    <row r="14">
      <c r="A14" s="3" t="inlineStr">
        <is>
          <t>Segment Reporting, Reconciling Item for Operating Profit (Loss) from Segment to Consolidated [Line Items]</t>
        </is>
      </c>
    </row>
    <row r="15">
      <c r="A15" s="4" t="inlineStr">
        <is>
          <t>Revenues</t>
        </is>
      </c>
      <c r="C15" s="5" t="n">
        <v>2882</v>
      </c>
      <c r="D15" s="5" t="n">
        <v>2936</v>
      </c>
      <c r="E15" s="5" t="n">
        <v>10906</v>
      </c>
      <c r="F15" s="5" t="n">
        <v>8606</v>
      </c>
    </row>
    <row r="16">
      <c r="A16" s="4" t="inlineStr">
        <is>
          <t>Reportable segment gross profit</t>
        </is>
      </c>
      <c r="B16" s="4" t="inlineStr">
        <is>
          <t>[1]</t>
        </is>
      </c>
      <c r="C16" s="6" t="n">
        <v>1393</v>
      </c>
      <c r="D16" s="6" t="n">
        <v>1585</v>
      </c>
      <c r="E16" s="6" t="n">
        <v>5248</v>
      </c>
      <c r="F16" s="6" t="n">
        <v>5206</v>
      </c>
    </row>
    <row r="17"/>
    <row r="18">
      <c r="A18" s="4" t="inlineStr">
        <is>
          <t>[1]</t>
        </is>
      </c>
      <c r="B18" s="4" t="inlineStr">
        <is>
          <t>Gross profit as reviewed by the CODM, represents gross profit, adjusted to exclude depreciation and stock-based compensation.</t>
        </is>
      </c>
    </row>
  </sheetData>
  <mergeCells count="5">
    <mergeCell ref="A1:B2"/>
    <mergeCell ref="C1:D1"/>
    <mergeCell ref="E1:F1"/>
    <mergeCell ref="A17:E17"/>
    <mergeCell ref="B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Unaudited 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comprehensive loss:</t>
        </is>
      </c>
    </row>
    <row r="4">
      <c r="A4" s="4" t="inlineStr">
        <is>
          <t>Net loss</t>
        </is>
      </c>
      <c r="B4" s="6" t="n">
        <v>-1621</v>
      </c>
      <c r="C4" s="6" t="n">
        <v>-1210</v>
      </c>
      <c r="D4" s="6" t="n">
        <v>-3413</v>
      </c>
      <c r="E4" s="6" t="n">
        <v>-3854</v>
      </c>
    </row>
    <row r="5">
      <c r="A5" s="4" t="inlineStr">
        <is>
          <t>Foreign currency translation adjustments</t>
        </is>
      </c>
      <c r="B5" s="5" t="n">
        <v>76</v>
      </c>
      <c r="C5" s="5" t="n">
        <v>-254</v>
      </c>
      <c r="D5" s="5" t="n">
        <v>-77</v>
      </c>
      <c r="E5" s="5" t="n">
        <v>-216</v>
      </c>
    </row>
    <row r="6">
      <c r="A6" s="4" t="inlineStr">
        <is>
          <t>Total comprehensive loss</t>
        </is>
      </c>
      <c r="B6" s="6" t="n">
        <v>-1545</v>
      </c>
      <c r="C6" s="6" t="n">
        <v>-1464</v>
      </c>
      <c r="D6" s="6" t="n">
        <v>-3490</v>
      </c>
      <c r="E6" s="6" t="n">
        <v>-40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6" customWidth="1" min="5" max="5"/>
    <col width="46" customWidth="1" min="6" max="6"/>
    <col width="20" customWidth="1" min="7" max="7"/>
    <col width="13" customWidth="1" min="8" max="8"/>
  </cols>
  <sheetData>
    <row r="1">
      <c r="A1" s="1" t="inlineStr">
        <is>
          <t>Interim Unaudited Condensed Consolidated Statements of Changes in Equity - USD ($) $ in Thousands</t>
        </is>
      </c>
      <c r="C1" s="2" t="inlineStr">
        <is>
          <t>Share capital</t>
        </is>
      </c>
      <c r="D1" s="2" t="inlineStr">
        <is>
          <t>Additional paid-in capital</t>
        </is>
      </c>
      <c r="E1" s="2" t="inlineStr">
        <is>
          <t>Treasury Shares (at cost)</t>
        </is>
      </c>
      <c r="F1" s="2" t="inlineStr">
        <is>
          <t>Accumulated other comprehensive Income (loss)</t>
        </is>
      </c>
      <c r="G1" s="2" t="inlineStr">
        <is>
          <t>Accumulated deficit</t>
        </is>
      </c>
      <c r="H1" s="2" t="inlineStr">
        <is>
          <t>Total</t>
        </is>
      </c>
    </row>
    <row r="2">
      <c r="A2" s="4" t="inlineStr">
        <is>
          <t>Balance at Dec. 31, 2018</t>
        </is>
      </c>
      <c r="C2" s="6" t="n">
        <v>1068</v>
      </c>
      <c r="D2" s="6" t="n">
        <v>225022</v>
      </c>
      <c r="E2" s="6" t="n">
        <v>-2000</v>
      </c>
      <c r="F2" s="6" t="n">
        <v>-956</v>
      </c>
      <c r="G2" s="6" t="n">
        <v>-210943</v>
      </c>
      <c r="H2" s="6" t="n">
        <v>12191</v>
      </c>
    </row>
    <row r="3">
      <c r="A3" s="4" t="inlineStr">
        <is>
          <t>Balance (in Shares) at Dec. 31, 2018</t>
        </is>
      </c>
      <c r="C3" s="5" t="n">
        <v>42473076</v>
      </c>
    </row>
    <row r="4">
      <c r="A4" s="4" t="inlineStr">
        <is>
          <t>Stock-based compensation</t>
        </is>
      </c>
      <c r="C4" s="6" t="n">
        <v>1</v>
      </c>
      <c r="D4" s="5" t="n">
        <v>95</v>
      </c>
      <c r="E4" s="4" t="inlineStr">
        <is>
          <t xml:space="preserve"> </t>
        </is>
      </c>
      <c r="F4" s="4" t="inlineStr">
        <is>
          <t xml:space="preserve"> </t>
        </is>
      </c>
      <c r="G4" s="4" t="inlineStr">
        <is>
          <t xml:space="preserve"> </t>
        </is>
      </c>
      <c r="H4" s="5" t="n">
        <v>96</v>
      </c>
    </row>
    <row r="5">
      <c r="A5" s="4" t="inlineStr">
        <is>
          <t>Stock-based compensation (in Shares)</t>
        </is>
      </c>
      <c r="B5" s="4" t="inlineStr">
        <is>
          <t>[1]</t>
        </is>
      </c>
      <c r="C5" s="5" t="n">
        <v>30000</v>
      </c>
    </row>
    <row r="6">
      <c r="A6" s="4" t="inlineStr">
        <is>
          <t>Foreign currency translation adjustments</t>
        </is>
      </c>
      <c r="C6" s="4" t="inlineStr">
        <is>
          <t xml:space="preserve"> </t>
        </is>
      </c>
      <c r="D6" s="4" t="inlineStr">
        <is>
          <t xml:space="preserve"> </t>
        </is>
      </c>
      <c r="E6" s="4" t="inlineStr">
        <is>
          <t xml:space="preserve"> </t>
        </is>
      </c>
      <c r="F6" s="5" t="n">
        <v>-216</v>
      </c>
      <c r="G6" s="4" t="inlineStr">
        <is>
          <t xml:space="preserve"> </t>
        </is>
      </c>
      <c r="H6" s="5" t="n">
        <v>-216</v>
      </c>
    </row>
    <row r="7">
      <c r="A7" s="4" t="inlineStr">
        <is>
          <t>Net loss</t>
        </is>
      </c>
      <c r="C7" s="4" t="inlineStr">
        <is>
          <t xml:space="preserve"> </t>
        </is>
      </c>
      <c r="D7" s="4" t="inlineStr">
        <is>
          <t xml:space="preserve"> </t>
        </is>
      </c>
      <c r="E7" s="4" t="inlineStr">
        <is>
          <t xml:space="preserve"> </t>
        </is>
      </c>
      <c r="F7" s="4" t="inlineStr">
        <is>
          <t xml:space="preserve"> </t>
        </is>
      </c>
      <c r="G7" s="5" t="n">
        <v>-3854</v>
      </c>
      <c r="H7" s="5" t="n">
        <v>-3854</v>
      </c>
    </row>
    <row r="8">
      <c r="A8" s="4" t="inlineStr">
        <is>
          <t>Balance at Sep. 30, 2019</t>
        </is>
      </c>
      <c r="C8" s="6" t="n">
        <v>1069</v>
      </c>
      <c r="D8" s="5" t="n">
        <v>225117</v>
      </c>
      <c r="E8" s="5" t="n">
        <v>-2000</v>
      </c>
      <c r="F8" s="5" t="n">
        <v>-1172</v>
      </c>
      <c r="G8" s="5" t="n">
        <v>-214797</v>
      </c>
      <c r="H8" s="5" t="n">
        <v>8217</v>
      </c>
    </row>
    <row r="9">
      <c r="A9" s="4" t="inlineStr">
        <is>
          <t>Balance (in Shares) at Sep. 30, 2019</t>
        </is>
      </c>
      <c r="C9" s="5" t="n">
        <v>42503076</v>
      </c>
    </row>
    <row r="10">
      <c r="A10" s="4" t="inlineStr">
        <is>
          <t>Balance at Jun. 30, 2019</t>
        </is>
      </c>
      <c r="C10" s="6" t="n">
        <v>1069</v>
      </c>
      <c r="D10" s="5" t="n">
        <v>225111</v>
      </c>
      <c r="E10" s="5" t="n">
        <v>-2000</v>
      </c>
      <c r="F10" s="5" t="n">
        <v>-918</v>
      </c>
      <c r="G10" s="5" t="n">
        <v>-213587</v>
      </c>
      <c r="H10" s="5" t="n">
        <v>9675</v>
      </c>
    </row>
    <row r="11">
      <c r="A11" s="4" t="inlineStr">
        <is>
          <t>Balance (in Shares) at Jun. 30, 2019</t>
        </is>
      </c>
      <c r="C11" s="5" t="n">
        <v>42503076</v>
      </c>
    </row>
    <row r="12">
      <c r="A12" s="4" t="inlineStr">
        <is>
          <t>Stock-based compensation</t>
        </is>
      </c>
      <c r="C12" s="4" t="inlineStr">
        <is>
          <t xml:space="preserve"> </t>
        </is>
      </c>
      <c r="D12" s="5" t="n">
        <v>6</v>
      </c>
      <c r="E12" s="4" t="inlineStr">
        <is>
          <t xml:space="preserve"> </t>
        </is>
      </c>
      <c r="F12" s="4" t="inlineStr">
        <is>
          <t xml:space="preserve"> </t>
        </is>
      </c>
      <c r="G12" s="4" t="inlineStr">
        <is>
          <t xml:space="preserve"> </t>
        </is>
      </c>
      <c r="H12" s="5" t="n">
        <v>6</v>
      </c>
    </row>
    <row r="13">
      <c r="A13" s="4" t="inlineStr">
        <is>
          <t>Foreign currency translation adjustments</t>
        </is>
      </c>
      <c r="C13" s="4" t="inlineStr">
        <is>
          <t xml:space="preserve"> </t>
        </is>
      </c>
      <c r="D13" s="4" t="inlineStr">
        <is>
          <t xml:space="preserve"> </t>
        </is>
      </c>
      <c r="E13" s="4" t="inlineStr">
        <is>
          <t xml:space="preserve"> </t>
        </is>
      </c>
      <c r="F13" s="5" t="n">
        <v>-254</v>
      </c>
      <c r="G13" s="4" t="inlineStr">
        <is>
          <t xml:space="preserve"> </t>
        </is>
      </c>
      <c r="H13" s="5" t="n">
        <v>-254</v>
      </c>
    </row>
    <row r="14">
      <c r="A14" s="4" t="inlineStr">
        <is>
          <t>Net loss</t>
        </is>
      </c>
      <c r="C14" s="4" t="inlineStr">
        <is>
          <t xml:space="preserve"> </t>
        </is>
      </c>
      <c r="D14" s="4" t="inlineStr">
        <is>
          <t xml:space="preserve"> </t>
        </is>
      </c>
      <c r="E14" s="4" t="inlineStr">
        <is>
          <t xml:space="preserve"> </t>
        </is>
      </c>
      <c r="F14" s="4" t="inlineStr">
        <is>
          <t xml:space="preserve"> </t>
        </is>
      </c>
      <c r="G14" s="5" t="n">
        <v>-1210</v>
      </c>
      <c r="H14" s="5" t="n">
        <v>-1210</v>
      </c>
    </row>
    <row r="15">
      <c r="A15" s="4" t="inlineStr">
        <is>
          <t>Balance at Sep. 30, 2019</t>
        </is>
      </c>
      <c r="C15" s="6" t="n">
        <v>1069</v>
      </c>
      <c r="D15" s="5" t="n">
        <v>225117</v>
      </c>
      <c r="E15" s="5" t="n">
        <v>-2000</v>
      </c>
      <c r="F15" s="5" t="n">
        <v>-1172</v>
      </c>
      <c r="G15" s="5" t="n">
        <v>-214797</v>
      </c>
      <c r="H15" s="5" t="n">
        <v>8217</v>
      </c>
    </row>
    <row r="16">
      <c r="A16" s="4" t="inlineStr">
        <is>
          <t>Balance (in Shares) at Sep. 30, 2019</t>
        </is>
      </c>
      <c r="C16" s="5" t="n">
        <v>42503076</v>
      </c>
    </row>
    <row r="17">
      <c r="A17" s="4" t="inlineStr">
        <is>
          <t>Balance at Dec. 31, 2019</t>
        </is>
      </c>
      <c r="C17" s="6" t="n">
        <v>1226</v>
      </c>
      <c r="D17" s="5" t="n">
        <v>225970</v>
      </c>
      <c r="E17" s="5" t="n">
        <v>-2000</v>
      </c>
      <c r="F17" s="5" t="n">
        <v>-974</v>
      </c>
      <c r="G17" s="5" t="n">
        <v>-216832</v>
      </c>
      <c r="H17" s="5" t="n">
        <v>7390</v>
      </c>
    </row>
    <row r="18">
      <c r="A18" s="4" t="inlineStr">
        <is>
          <t>Balance (in Shares) at Dec. 31, 2019</t>
        </is>
      </c>
      <c r="C18" s="5" t="n">
        <v>47963076</v>
      </c>
    </row>
    <row r="19">
      <c r="A19" s="4" t="inlineStr">
        <is>
          <t>Issuance of shares, net of issuance costs</t>
        </is>
      </c>
      <c r="C19" s="6" t="n">
        <v>197</v>
      </c>
      <c r="D19" s="5" t="n">
        <v>1172</v>
      </c>
      <c r="E19" s="4" t="inlineStr">
        <is>
          <t xml:space="preserve"> </t>
        </is>
      </c>
      <c r="F19" s="4" t="inlineStr">
        <is>
          <t xml:space="preserve"> </t>
        </is>
      </c>
      <c r="G19" s="4" t="inlineStr">
        <is>
          <t xml:space="preserve"> </t>
        </is>
      </c>
      <c r="H19" s="5" t="n">
        <v>1369</v>
      </c>
    </row>
    <row r="20">
      <c r="A20" s="4" t="inlineStr">
        <is>
          <t>Issuance of shares, net of issuance costs (in Shares)</t>
        </is>
      </c>
      <c r="B20" s="4" t="inlineStr">
        <is>
          <t>[2]</t>
        </is>
      </c>
      <c r="C20" s="5" t="n">
        <v>7040000</v>
      </c>
    </row>
    <row r="21">
      <c r="A21" s="4" t="inlineStr">
        <is>
          <t>Stock-based compensation</t>
        </is>
      </c>
      <c r="C21" s="4" t="inlineStr">
        <is>
          <t xml:space="preserve"> </t>
        </is>
      </c>
      <c r="D21" s="5" t="n">
        <v>41</v>
      </c>
      <c r="E21" s="4" t="inlineStr">
        <is>
          <t xml:space="preserve"> </t>
        </is>
      </c>
      <c r="F21" s="4" t="inlineStr">
        <is>
          <t xml:space="preserve"> </t>
        </is>
      </c>
      <c r="G21" s="4" t="inlineStr">
        <is>
          <t xml:space="preserve"> </t>
        </is>
      </c>
      <c r="H21" s="5" t="n">
        <v>41</v>
      </c>
    </row>
    <row r="22">
      <c r="A22" s="4" t="inlineStr">
        <is>
          <t>Foreign currency translation adjustments</t>
        </is>
      </c>
      <c r="C22" s="4" t="inlineStr">
        <is>
          <t xml:space="preserve"> </t>
        </is>
      </c>
      <c r="D22" s="4" t="inlineStr">
        <is>
          <t xml:space="preserve"> </t>
        </is>
      </c>
      <c r="E22" s="4" t="inlineStr">
        <is>
          <t xml:space="preserve"> </t>
        </is>
      </c>
      <c r="F22" s="5" t="n">
        <v>-77</v>
      </c>
      <c r="G22" s="4" t="inlineStr">
        <is>
          <t xml:space="preserve"> </t>
        </is>
      </c>
      <c r="H22" s="5" t="n">
        <v>-77</v>
      </c>
    </row>
    <row r="23">
      <c r="A23" s="4" t="inlineStr">
        <is>
          <t>Net loss</t>
        </is>
      </c>
      <c r="C23" s="4" t="inlineStr">
        <is>
          <t xml:space="preserve"> </t>
        </is>
      </c>
      <c r="D23" s="4" t="inlineStr">
        <is>
          <t xml:space="preserve"> </t>
        </is>
      </c>
      <c r="E23" s="4" t="inlineStr">
        <is>
          <t xml:space="preserve"> </t>
        </is>
      </c>
      <c r="F23" s="4" t="inlineStr">
        <is>
          <t xml:space="preserve"> </t>
        </is>
      </c>
      <c r="G23" s="5" t="n">
        <v>-3413</v>
      </c>
      <c r="H23" s="5" t="n">
        <v>-3413</v>
      </c>
    </row>
    <row r="24">
      <c r="A24" s="4" t="inlineStr">
        <is>
          <t>Balance at Sep. 30, 2020</t>
        </is>
      </c>
      <c r="C24" s="6" t="n">
        <v>1423</v>
      </c>
      <c r="D24" s="5" t="n">
        <v>227183</v>
      </c>
      <c r="E24" s="5" t="n">
        <v>-2000</v>
      </c>
      <c r="F24" s="5" t="n">
        <v>-1051</v>
      </c>
      <c r="G24" s="5" t="n">
        <v>-220245</v>
      </c>
      <c r="H24" s="5" t="n">
        <v>5310</v>
      </c>
    </row>
    <row r="25">
      <c r="A25" s="4" t="inlineStr">
        <is>
          <t>Balance (in Shares) at Sep. 30, 2020</t>
        </is>
      </c>
      <c r="C25" s="5" t="n">
        <v>55003076</v>
      </c>
    </row>
    <row r="26">
      <c r="A26" s="4" t="inlineStr">
        <is>
          <t>Balance at Jun. 30, 2020</t>
        </is>
      </c>
      <c r="C26" s="6" t="n">
        <v>1423</v>
      </c>
      <c r="D26" s="5" t="n">
        <v>227170</v>
      </c>
      <c r="E26" s="5" t="n">
        <v>-2000</v>
      </c>
      <c r="F26" s="5" t="n">
        <v>-1127</v>
      </c>
      <c r="G26" s="5" t="n">
        <v>-218624</v>
      </c>
      <c r="H26" s="5" t="n">
        <v>6842</v>
      </c>
    </row>
    <row r="27">
      <c r="A27" s="4" t="inlineStr">
        <is>
          <t>Balance (in Shares) at Jun. 30, 2020</t>
        </is>
      </c>
      <c r="C27" s="5" t="n">
        <v>55003076</v>
      </c>
    </row>
    <row r="28">
      <c r="A28" s="4" t="inlineStr">
        <is>
          <t>Stock-based compensation</t>
        </is>
      </c>
      <c r="C28" s="4" t="inlineStr">
        <is>
          <t xml:space="preserve"> </t>
        </is>
      </c>
      <c r="D28" s="5" t="n">
        <v>13</v>
      </c>
      <c r="E28" s="4" t="inlineStr">
        <is>
          <t xml:space="preserve"> </t>
        </is>
      </c>
      <c r="F28" s="4" t="inlineStr">
        <is>
          <t xml:space="preserve"> </t>
        </is>
      </c>
      <c r="G28" s="4" t="inlineStr">
        <is>
          <t xml:space="preserve"> </t>
        </is>
      </c>
      <c r="H28" s="5" t="n">
        <v>13</v>
      </c>
    </row>
    <row r="29">
      <c r="A29" s="4" t="inlineStr">
        <is>
          <t>Foreign currency translation adjustments</t>
        </is>
      </c>
      <c r="C29" s="4" t="inlineStr">
        <is>
          <t xml:space="preserve"> </t>
        </is>
      </c>
      <c r="D29" s="4" t="inlineStr">
        <is>
          <t xml:space="preserve"> </t>
        </is>
      </c>
      <c r="E29" s="4" t="inlineStr">
        <is>
          <t xml:space="preserve"> </t>
        </is>
      </c>
      <c r="F29" s="5" t="n">
        <v>76</v>
      </c>
      <c r="G29" s="4" t="inlineStr">
        <is>
          <t xml:space="preserve"> </t>
        </is>
      </c>
      <c r="H29" s="5" t="n">
        <v>76</v>
      </c>
    </row>
    <row r="30">
      <c r="A30" s="4" t="inlineStr">
        <is>
          <t>Net loss</t>
        </is>
      </c>
      <c r="C30" s="4" t="inlineStr">
        <is>
          <t xml:space="preserve"> </t>
        </is>
      </c>
      <c r="D30" s="4" t="inlineStr">
        <is>
          <t xml:space="preserve"> </t>
        </is>
      </c>
      <c r="E30" s="4" t="inlineStr">
        <is>
          <t xml:space="preserve"> </t>
        </is>
      </c>
      <c r="F30" s="4" t="inlineStr">
        <is>
          <t xml:space="preserve"> </t>
        </is>
      </c>
      <c r="G30" s="5" t="n">
        <v>-1621</v>
      </c>
      <c r="H30" s="5" t="n">
        <v>-1621</v>
      </c>
    </row>
    <row r="31">
      <c r="A31" s="4" t="inlineStr">
        <is>
          <t>Balance at Sep. 30, 2020</t>
        </is>
      </c>
      <c r="C31" s="6" t="n">
        <v>1423</v>
      </c>
      <c r="D31" s="6" t="n">
        <v>227183</v>
      </c>
      <c r="E31" s="6" t="n">
        <v>-2000</v>
      </c>
      <c r="F31" s="6" t="n">
        <v>-1051</v>
      </c>
      <c r="G31" s="6" t="n">
        <v>-220245</v>
      </c>
      <c r="H31" s="6" t="n">
        <v>5310</v>
      </c>
    </row>
    <row r="32">
      <c r="A32" s="4" t="inlineStr">
        <is>
          <t>Balance (in Shares) at Sep. 30, 2020</t>
        </is>
      </c>
      <c r="C32" s="5" t="n">
        <v>55003076</v>
      </c>
    </row>
    <row r="33"/>
    <row r="34">
      <c r="A34" s="4" t="inlineStr">
        <is>
          <t>[1]</t>
        </is>
      </c>
      <c r="B34" s="4" t="inlineStr">
        <is>
          <t>See Note 10D.</t>
        </is>
      </c>
    </row>
    <row r="35">
      <c r="A35" s="4" t="inlineStr">
        <is>
          <t>[2]</t>
        </is>
      </c>
      <c r="B35" s="4" t="inlineStr">
        <is>
          <t>See Note 10A.</t>
        </is>
      </c>
    </row>
  </sheetData>
  <mergeCells count="4">
    <mergeCell ref="A1:B1"/>
    <mergeCell ref="A33:G33"/>
    <mergeCell ref="B34:G34"/>
    <mergeCell ref="B35:G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Unaudited Condensed Consolidated Statements of Changes in Equity (Parentheticals) - USD ($) $ in Thousands</t>
        </is>
      </c>
      <c r="B1" s="2" t="inlineStr">
        <is>
          <t>3 Months Ended</t>
        </is>
      </c>
      <c r="C1" s="2" t="inlineStr">
        <is>
          <t>9 Months Ended</t>
        </is>
      </c>
    </row>
    <row r="2">
      <c r="B2" s="2" t="inlineStr">
        <is>
          <t>Jun. 30, 2020</t>
        </is>
      </c>
      <c r="C2" s="2" t="inlineStr">
        <is>
          <t>Sep. 30, 2020</t>
        </is>
      </c>
    </row>
    <row r="3">
      <c r="A3" s="3" t="inlineStr">
        <is>
          <t>Statement of Stockholders' Equity [Abstract]</t>
        </is>
      </c>
    </row>
    <row r="4">
      <c r="A4" s="4" t="inlineStr">
        <is>
          <t>Net of issuance costs</t>
        </is>
      </c>
      <c r="B4" s="6" t="n">
        <v>31</v>
      </c>
      <c r="C4" s="6" t="n">
        <v>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ash Flows - USD ($) $ in Thousands</t>
        </is>
      </c>
      <c r="B1" s="2" t="inlineStr">
        <is>
          <t>9 Months Ended</t>
        </is>
      </c>
    </row>
    <row r="2">
      <c r="B2" s="2" t="inlineStr">
        <is>
          <t>Sep. 30, 2020</t>
        </is>
      </c>
      <c r="C2" s="2" t="inlineStr">
        <is>
          <t>Sep. 30, 2019</t>
        </is>
      </c>
    </row>
    <row r="3">
      <c r="A3" s="3" t="inlineStr">
        <is>
          <t>Cash flows from continuing operating activities</t>
        </is>
      </c>
    </row>
    <row r="4">
      <c r="A4" s="4" t="inlineStr">
        <is>
          <t>Net loss from continuing operations</t>
        </is>
      </c>
      <c r="B4" s="6" t="n">
        <v>-3288</v>
      </c>
      <c r="C4" s="6" t="n">
        <v>-3575</v>
      </c>
    </row>
    <row r="5">
      <c r="A5" s="3" t="inlineStr">
        <is>
          <t>Adjustments required to reconcile net loss to net cash used in provided by continuing operating activities:</t>
        </is>
      </c>
    </row>
    <row r="6">
      <c r="A6" s="4" t="inlineStr">
        <is>
          <t>Stock-based compensation related to options and shares issued to employees and others</t>
        </is>
      </c>
      <c r="B6" s="5" t="n">
        <v>41</v>
      </c>
      <c r="C6" s="5" t="n">
        <v>96</v>
      </c>
    </row>
    <row r="7">
      <c r="A7" s="4" t="inlineStr">
        <is>
          <t>Accrued interest and linkage differences, net</t>
        </is>
      </c>
      <c r="B7" s="5" t="n">
        <v>-102</v>
      </c>
      <c r="C7" s="5" t="n">
        <v>-48</v>
      </c>
    </row>
    <row r="8">
      <c r="A8" s="4" t="inlineStr">
        <is>
          <t>Depreciation and amortization</t>
        </is>
      </c>
      <c r="B8" s="5" t="n">
        <v>924</v>
      </c>
      <c r="C8" s="5" t="n">
        <v>951</v>
      </c>
    </row>
    <row r="9">
      <c r="A9" s="4" t="inlineStr">
        <is>
          <t>Deferred tax benefits, net</t>
        </is>
      </c>
      <c r="B9" s="5" t="n">
        <v>-107</v>
      </c>
      <c r="C9" s="5" t="n">
        <v>-25</v>
      </c>
    </row>
    <row r="10">
      <c r="A10" s="4" t="inlineStr">
        <is>
          <t>Gain on sale of property and equipment</t>
        </is>
      </c>
      <c r="B10" s="4" t="inlineStr">
        <is>
          <t xml:space="preserve"> </t>
        </is>
      </c>
      <c r="C10" s="5" t="n">
        <v>-328</v>
      </c>
    </row>
    <row r="11">
      <c r="A11" s="3" t="inlineStr">
        <is>
          <t>Changes in operating assets and liabilities:</t>
        </is>
      </c>
    </row>
    <row r="12">
      <c r="A12" s="4" t="inlineStr">
        <is>
          <t>Change in accrued severance pay, net</t>
        </is>
      </c>
      <c r="B12" s="5" t="n">
        <v>21</v>
      </c>
      <c r="C12" s="5" t="n">
        <v>66</v>
      </c>
    </row>
    <row r="13">
      <c r="A13" s="4" t="inlineStr">
        <is>
          <t>(Increase) decrease in trade receivables, net</t>
        </is>
      </c>
      <c r="B13" s="5" t="n">
        <v>-401</v>
      </c>
      <c r="C13" s="5" t="n">
        <v>1576</v>
      </c>
    </row>
    <row r="14">
      <c r="A14" s="4" t="inlineStr">
        <is>
          <t>Decrease in other receivables and prepaid expenses</t>
        </is>
      </c>
      <c r="B14" s="5" t="n">
        <v>610</v>
      </c>
      <c r="C14" s="5" t="n">
        <v>395</v>
      </c>
    </row>
    <row r="15">
      <c r="A15" s="4" t="inlineStr">
        <is>
          <t>Increase in inventories</t>
        </is>
      </c>
      <c r="B15" s="5" t="n">
        <v>-48</v>
      </c>
      <c r="C15" s="5" t="n">
        <v>-879</v>
      </c>
    </row>
    <row r="16">
      <c r="A16" s="4" t="inlineStr">
        <is>
          <t>Increase in trade payables</t>
        </is>
      </c>
      <c r="B16" s="5" t="n">
        <v>204</v>
      </c>
      <c r="C16" s="5" t="n">
        <v>506</v>
      </c>
    </row>
    <row r="17">
      <c r="A17" s="4" t="inlineStr">
        <is>
          <t>Decrease in other current liabilities</t>
        </is>
      </c>
      <c r="B17" s="5" t="n">
        <v>-244</v>
      </c>
      <c r="C17" s="5" t="n">
        <v>-585</v>
      </c>
    </row>
    <row r="18">
      <c r="A18" s="4" t="inlineStr">
        <is>
          <t>Net cash used in continuing operating activities</t>
        </is>
      </c>
      <c r="B18" s="5" t="n">
        <v>-2390</v>
      </c>
      <c r="C18" s="5" t="n">
        <v>-1850</v>
      </c>
    </row>
    <row r="19">
      <c r="A19" s="3" t="inlineStr">
        <is>
          <t>Cash flows from continuing investing activities</t>
        </is>
      </c>
    </row>
    <row r="20">
      <c r="A20" s="4" t="inlineStr">
        <is>
          <t>Purchase of property and equipment and intangible assets</t>
        </is>
      </c>
      <c r="B20" s="5" t="n">
        <v>-994</v>
      </c>
      <c r="C20" s="5" t="n">
        <v>-589</v>
      </c>
    </row>
    <row r="21">
      <c r="A21" s="4" t="inlineStr">
        <is>
          <t>Proceeds from sale of property and equipment</t>
        </is>
      </c>
      <c r="B21" s="4" t="inlineStr">
        <is>
          <t xml:space="preserve"> </t>
        </is>
      </c>
      <c r="C21" s="5" t="n">
        <v>1102</v>
      </c>
    </row>
    <row r="22">
      <c r="A22" s="4" t="inlineStr">
        <is>
          <t>Change in short-term investments, net</t>
        </is>
      </c>
      <c r="B22" s="5" t="n">
        <v>1715</v>
      </c>
      <c r="C22" s="5" t="n">
        <v>-978</v>
      </c>
    </row>
    <row r="23">
      <c r="A23" s="4" t="inlineStr">
        <is>
          <t>Proceeds from restricted deposit for employee benefits</t>
        </is>
      </c>
      <c r="B23" s="4" t="inlineStr">
        <is>
          <t xml:space="preserve"> </t>
        </is>
      </c>
      <c r="C23" s="5" t="n">
        <v>10</v>
      </c>
    </row>
    <row r="24">
      <c r="A24" s="4" t="inlineStr">
        <is>
          <t>Net cash provided by (used in) continuing investing activities</t>
        </is>
      </c>
      <c r="B24" s="5" t="n">
        <v>721</v>
      </c>
      <c r="C24" s="5" t="n">
        <v>-455</v>
      </c>
    </row>
    <row r="25">
      <c r="A25" s="3" t="inlineStr">
        <is>
          <t>Cash flows from continuing financing activities</t>
        </is>
      </c>
    </row>
    <row r="26">
      <c r="A26" s="4" t="inlineStr">
        <is>
          <t>Increase in short-term bank credit, net</t>
        </is>
      </c>
      <c r="B26" s="5" t="n">
        <v>161</v>
      </c>
      <c r="C26" s="5" t="n">
        <v>2636</v>
      </c>
    </row>
    <row r="27">
      <c r="A27" s="4" t="inlineStr">
        <is>
          <t>Proceeds from long-term bank loans</t>
        </is>
      </c>
      <c r="B27" s="5" t="n">
        <v>799</v>
      </c>
      <c r="C27" s="4" t="inlineStr">
        <is>
          <t xml:space="preserve"> </t>
        </is>
      </c>
    </row>
    <row r="28">
      <c r="A28" s="4" t="inlineStr">
        <is>
          <t>Repayment of long-term bank loans</t>
        </is>
      </c>
      <c r="B28" s="5" t="n">
        <v>-8</v>
      </c>
      <c r="C28" s="5" t="n">
        <v>-261</v>
      </c>
    </row>
    <row r="29">
      <c r="A29" s="4" t="inlineStr">
        <is>
          <t>Proceeds from issuance of shares, net of issuance costs</t>
        </is>
      </c>
      <c r="B29" s="5" t="n">
        <v>1369</v>
      </c>
      <c r="C29" s="4" t="inlineStr">
        <is>
          <t xml:space="preserve"> </t>
        </is>
      </c>
    </row>
    <row r="30">
      <c r="A30" s="4" t="inlineStr">
        <is>
          <t>Net cash provided by continuing financing activities</t>
        </is>
      </c>
      <c r="B30" s="5" t="n">
        <v>2321</v>
      </c>
      <c r="C30" s="5" t="n">
        <v>2375</v>
      </c>
    </row>
    <row r="31">
      <c r="A31" s="3" t="inlineStr">
        <is>
          <t>Cash flows from discontinued operations</t>
        </is>
      </c>
    </row>
    <row r="32">
      <c r="A32" s="4" t="inlineStr">
        <is>
          <t>Net cash used in discontinued operating activities</t>
        </is>
      </c>
      <c r="B32" s="5" t="n">
        <v>-572</v>
      </c>
      <c r="C32" s="5" t="n">
        <v>-1397</v>
      </c>
    </row>
    <row r="33">
      <c r="A33" s="4" t="inlineStr">
        <is>
          <t>Total net cash used in discontinued operations</t>
        </is>
      </c>
      <c r="B33" s="5" t="n">
        <v>-572</v>
      </c>
      <c r="C33" s="5" t="n">
        <v>-1397</v>
      </c>
    </row>
    <row r="34">
      <c r="A34" s="4" t="inlineStr">
        <is>
          <t>Effect of exchange rate changes on cash and cash equivalents</t>
        </is>
      </c>
      <c r="B34" s="5" t="n">
        <v>-45</v>
      </c>
      <c r="C34" s="5" t="n">
        <v>-277</v>
      </c>
    </row>
    <row r="35">
      <c r="A35" s="4" t="inlineStr">
        <is>
          <t>Increase (decrease) in cash, cash equivalents and restricted cash</t>
        </is>
      </c>
      <c r="B35" s="5" t="n">
        <v>35</v>
      </c>
      <c r="C35" s="5" t="n">
        <v>-1604</v>
      </c>
    </row>
    <row r="36">
      <c r="A36" s="4" t="inlineStr">
        <is>
          <t>Cash, cash equivalents and restricted cash - beginning of the period</t>
        </is>
      </c>
      <c r="B36" s="5" t="n">
        <v>2648</v>
      </c>
      <c r="C36" s="5" t="n">
        <v>5105</v>
      </c>
    </row>
    <row r="37">
      <c r="A37" s="4" t="inlineStr">
        <is>
          <t>Cash, cash equivalents and restricted cash - end of the period</t>
        </is>
      </c>
      <c r="B37" s="5" t="n">
        <v>2683</v>
      </c>
      <c r="C37" s="5" t="n">
        <v>3501</v>
      </c>
    </row>
    <row r="38">
      <c r="A38" s="3" t="inlineStr">
        <is>
          <t>Cash paid during the period for:</t>
        </is>
      </c>
    </row>
    <row r="39">
      <c r="A39" s="4" t="inlineStr">
        <is>
          <t>Interest paid</t>
        </is>
      </c>
      <c r="B39" s="5" t="n">
        <v>64</v>
      </c>
      <c r="C39" s="5" t="n">
        <v>44</v>
      </c>
    </row>
    <row r="40">
      <c r="A40" s="4" t="inlineStr">
        <is>
          <t>Income taxes paid</t>
        </is>
      </c>
      <c r="B40" s="5" t="n">
        <v>41</v>
      </c>
      <c r="C40" s="5" t="n">
        <v>187</v>
      </c>
    </row>
    <row r="41">
      <c r="A41" s="4" t="inlineStr">
        <is>
          <t>Income tax refund received</t>
        </is>
      </c>
      <c r="B41" s="5" t="n">
        <v>83</v>
      </c>
      <c r="C41" s="4" t="inlineStr">
        <is>
          <t xml:space="preserve"> </t>
        </is>
      </c>
    </row>
    <row r="42">
      <c r="A42" s="3" t="inlineStr">
        <is>
          <t>Supplemental disclosures of non-cash flow information:</t>
        </is>
      </c>
    </row>
    <row r="43">
      <c r="A43" s="4" t="inlineStr">
        <is>
          <t>Payables due to purchase of property and equipment and intangible assets</t>
        </is>
      </c>
      <c r="B43" s="6" t="n">
        <v>92</v>
      </c>
      <c r="C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Accounting Policies [Abstract]</t>
        </is>
      </c>
    </row>
    <row r="4">
      <c r="A4" s="4" t="inlineStr">
        <is>
          <t>Organization and Basis of Presentation</t>
        </is>
      </c>
      <c r="B4" s="4" t="inlineStr">
        <is>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listed for trading on the OTCQX market (formerly listed on the Nasdaq Capital Market until October 31, 2019). At September 30, 2020, the Company
operates in two operating segments: (a) Retail and Mass Transit Ticketing, and (b) Petroleum. See Note 11. During December 2018,
the Company sold its medical smart cards operation – see Note 1C(2).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9. In the opinion of management,
all adjustments considered necessary for a fair statement, consisting of normal recurring adjustments, have been included. Operating
results for the nine month period and the three month period ended September 30, 2020 are not necessarily indicative of the results
that may be expected for the year ending December 31, 2020.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claims against the Company during the arbitration for material damages.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approximately $1,300 that reflects the
maximum earn-out amount that has not yet been paid to the Company by SuperCom.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A hearing in this procedure took place on August 18, 2020, and
the parties are now submitting written summaries, to be followed by an arbitration verdict. The Company
records the earn-out payments only when the consideration is determined to be realizable. The Company did not record or receive
any contingent consideration during the nine months ended September 30, 2020 and 2019.
2. In December 2018, the Company completed the sale of its medical smart cards operation (“Medismart”)
(formerly part of the Company’s “Other segment”) to Smart Applications International Limited for a total price
of $2,750. The Company has determined that the sale of the Medismart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3. The Company divested its interest in the SmartID division and its Medismart activity, and presented
these activities as discontinued operations. Set forth below are the results
of the discontinued operations:
Three months ended Nine months ended
2020 2019 2020 2019
Revenues $ - $ - $ - $ -
Expenses (82 ) (36 ) (125 ) (279 )
Net loss from discontinued operations (82 ) (36 ) (125 ) (279 )
D. Liquidity and Capital Resources The Company has had recurring
losses and has an accumulated deficit as of September 30, 2020 of $220,245. The Company also has a payable balance on its short-term
loan of $2,708 as of September 30, 2020 that is due within the next 12 months. Since inception, the
Company’s principal sources of liquidity have been revenues, proceeds from sales of equity securities, borrowings from
banks and government, cash from the exercise of options and warrants as well as proceeds from the divestiture of parts of the
Company’s businesses. The Company had cash, cash equivalents and short-term investments representing bank deposits of
$3,183 (of which an amount of $105 has been pledged as security for certain items) as of September 30, 2020. The recent deterioration in the pandemic situation in Poland
has led to an almost complete stop to the Company’s Mass Transit Ticketing sales business, negatively impacting the Company’s
cash flow. Based on the projected cash flows and the Company’s cash balances as of September 30, 2020, the Company’s
management is of the opinion that without further fund raising or other increase in its cash, the Company will not have sufficient
resources to enable it to continue its operations for a period of at least the next 12 months. As a result, there is a substantial
doubt regarding the Company’s ability to continue as a going concern. The Company’s management has taken cost reduction
steps, including material reductions in the salaries of its management and employees. The Company is attempting to raise additional
funds and to increase its cash. While the Company’s management believes in its ability to raise additional funds and increase
its cash, there can be no assurances to that effect. The financial statements do not include any adjustments relating to the recoverability
and classification of recorded assets and the amounts and classification of liabilities that might be necessary should the Company
be unable to continue as a going concern. As disclosed in Note 10A, during the first half of 2020 the
Company received funds in a total amount of $1,408 in consideration for the issuance of 7,040,000 ordinary shares, all in accordance
with the terms and provisions of the Agreement (as defined in Note 10A below). In connection with the outbreak
of the Corona Virus (COVID-19) (“COVID-19”), the Company has taken steps to protect its workforce in Israel, the United
States, Poland, South Africa and elsewhere. Such steps include work from home where possible, minimizing face-to-face meetings
and utilizing video conference as much as possible, social distancing at facilities and elimination of all international travel.
The Company continues to comply with all local health directives. So far, the main direct
impact of the COVID-19 pandemic has been a decrease in the Company’s revenues derived from Mass Transit Ticketing sales
in the Polish market. The revenues from this operation, that were relatively stable during the year preceding the COVID-19
outbreak, decreased by approximately $1,600 in the nine month period ended September 30, 2020, compared to the nine month
period ended September 30, 2019, mainly due to the lockdown and other restrictions and consequences of the COVID-19 as
started in March 2020. This impact is expected to continue for the foreseeable future. In addition, recently, as a result of
COVID-19, some of the Company’s customers have delayed issuance of orders in the Company’s pipeline and cancelled
a few other orders, which reduced its pipeline. As a response to this effect, the Company has taken steps to reduce some
costs that are not essential under the current circumstances. Another impact of COVID-19 has
been on product delivery, where components’ procurement lead time is longer and a shortage in components has grown as the
duration of the COVID-19 pandemic has continued. As long as the COVID-19 pandemic continues, the components’ lead time may
be longer than normal and shortage in components may continue or get worse. Therefore, the Company maintains a comprehensive network
of world-wide suppliers. Regarding the Company’s
Petroleum activity, due to the extended lockdown in South Africa during the second quarter of 2020, some of the sales that were
planned to occur by the end of June 2020 were postponed to the second half of 2020 and therefore caused a decrease in the revenues
of the Petroleum segment in the nine month period ended September 30, 2020, compared to the nine month period ended September 30,
2019. As for the Company’s Retail
activity, the Company has seen a higher interest from a growing number of potential customers and partners as they forecasted that
the need for the Company’s products will grow, yet execution of closing is still slow due to the current business environment. It is difficult to predict what
other impacts the COVID-19 pandemic may have on the Company. Regarding a consent that the Company’s
Polish subsidiary received to postpone the maturity date of a secured bank loan, and a long-term loan that it received as part
of the Polish government assistance and regulations introduced in relation to the COVID-19,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02:38Z</dcterms:created>
  <dcterms:modified xmlns:dcterms="http://purl.org/dc/terms/" xmlns:xsi="http://www.w3.org/2001/XMLSchema-instance" xsi:type="dcterms:W3CDTF">2020-11-23T16:02:38Z</dcterms:modified>
</cp:coreProperties>
</file>